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Inventories, Net" sheetId="8" state="visible" r:id="rId8"/>
    <sheet xmlns:r="http://schemas.openxmlformats.org/officeDocument/2006/relationships" name="Note 3 - Equipment and Leasehol" sheetId="9" state="visible" r:id="rId9"/>
    <sheet xmlns:r="http://schemas.openxmlformats.org/officeDocument/2006/relationships" name="Note 4 - Notes Payable" sheetId="10" state="visible" r:id="rId10"/>
    <sheet xmlns:r="http://schemas.openxmlformats.org/officeDocument/2006/relationships" name="Note 5 - Accrued Expenses" sheetId="11" state="visible" r:id="rId11"/>
    <sheet xmlns:r="http://schemas.openxmlformats.org/officeDocument/2006/relationships" name="Note 6 - Long-term Debt" sheetId="12" state="visible" r:id="rId12"/>
    <sheet xmlns:r="http://schemas.openxmlformats.org/officeDocument/2006/relationships" name="Note 7 - Leases" sheetId="13" state="visible" r:id="rId13"/>
    <sheet xmlns:r="http://schemas.openxmlformats.org/officeDocument/2006/relationships" name="Note 8 - Other Commitments and " sheetId="14" state="visible" r:id="rId14"/>
    <sheet xmlns:r="http://schemas.openxmlformats.org/officeDocument/2006/relationships" name="Note 9 - Share-based Compensati" sheetId="15" state="visible" r:id="rId15"/>
    <sheet xmlns:r="http://schemas.openxmlformats.org/officeDocument/2006/relationships" name="Note 10 - Common and Preferred " sheetId="16" state="visible" r:id="rId16"/>
    <sheet xmlns:r="http://schemas.openxmlformats.org/officeDocument/2006/relationships" name="Note 11 - Earnings (Loss) Per S" sheetId="17" state="visible" r:id="rId17"/>
    <sheet xmlns:r="http://schemas.openxmlformats.org/officeDocument/2006/relationships" name="Note 12 - Profit Sharing Plan a" sheetId="18" state="visible" r:id="rId18"/>
    <sheet xmlns:r="http://schemas.openxmlformats.org/officeDocument/2006/relationships" name="Note 13 - Product Line and Geog" sheetId="19" state="visible" r:id="rId19"/>
    <sheet xmlns:r="http://schemas.openxmlformats.org/officeDocument/2006/relationships" name="Note 14 - Income Taxes" sheetId="20" state="visible" r:id="rId20"/>
    <sheet xmlns:r="http://schemas.openxmlformats.org/officeDocument/2006/relationships" name="Note 15 - Selected Quarterly Fi"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Description of Busin24" sheetId="24" state="visible" r:id="rId24"/>
    <sheet xmlns:r="http://schemas.openxmlformats.org/officeDocument/2006/relationships" name="Note 2 - Inventories, Net (Tabl" sheetId="25" state="visible" r:id="rId25"/>
    <sheet xmlns:r="http://schemas.openxmlformats.org/officeDocument/2006/relationships" name="Note 3 - Equipment and Leaseh26" sheetId="26" state="visible" r:id="rId26"/>
    <sheet xmlns:r="http://schemas.openxmlformats.org/officeDocument/2006/relationships" name="Note 5 - Accrued Expenses (Tabl" sheetId="27" state="visible" r:id="rId27"/>
    <sheet xmlns:r="http://schemas.openxmlformats.org/officeDocument/2006/relationships" name="Note 6 - Long-term Debt (Tables" sheetId="28" state="visible" r:id="rId28"/>
    <sheet xmlns:r="http://schemas.openxmlformats.org/officeDocument/2006/relationships" name="Note 7 - Leases (Tables)" sheetId="29" state="visible" r:id="rId29"/>
    <sheet xmlns:r="http://schemas.openxmlformats.org/officeDocument/2006/relationships" name="Note 9 - Share-based Compensa30" sheetId="30" state="visible" r:id="rId30"/>
    <sheet xmlns:r="http://schemas.openxmlformats.org/officeDocument/2006/relationships" name="Note 11 - Earnings (Loss) Per31" sheetId="31" state="visible" r:id="rId31"/>
    <sheet xmlns:r="http://schemas.openxmlformats.org/officeDocument/2006/relationships" name="Note 13 - Product Line and Ge32" sheetId="32" state="visible" r:id="rId32"/>
    <sheet xmlns:r="http://schemas.openxmlformats.org/officeDocument/2006/relationships" name="Note 14 - Income Taxes (Tables)" sheetId="33" state="visible" r:id="rId33"/>
    <sheet xmlns:r="http://schemas.openxmlformats.org/officeDocument/2006/relationships" name="Note 15 - Selected Quarterly 34" sheetId="34" state="visible" r:id="rId34"/>
    <sheet xmlns:r="http://schemas.openxmlformats.org/officeDocument/2006/relationships" name="Schedule II - Valuation and Q35" sheetId="35" state="visible" r:id="rId35"/>
    <sheet xmlns:r="http://schemas.openxmlformats.org/officeDocument/2006/relationships" name="Note 1 - Description of Busin36" sheetId="36" state="visible" r:id="rId36"/>
    <sheet xmlns:r="http://schemas.openxmlformats.org/officeDocument/2006/relationships" name="Note 1 - Description of Busin37" sheetId="37" state="visible" r:id="rId37"/>
    <sheet xmlns:r="http://schemas.openxmlformats.org/officeDocument/2006/relationships" name="Note 2 - Inventories, Net (Deta" sheetId="38" state="visible" r:id="rId38"/>
    <sheet xmlns:r="http://schemas.openxmlformats.org/officeDocument/2006/relationships" name="Note 2 - Inventories, Net - Com" sheetId="39" state="visible" r:id="rId39"/>
    <sheet xmlns:r="http://schemas.openxmlformats.org/officeDocument/2006/relationships" name="Note 3 - Equipment and Leaseh40" sheetId="40" state="visible" r:id="rId40"/>
    <sheet xmlns:r="http://schemas.openxmlformats.org/officeDocument/2006/relationships" name="Note 3 - Equipment and Leaseh41" sheetId="41" state="visible" r:id="rId41"/>
    <sheet xmlns:r="http://schemas.openxmlformats.org/officeDocument/2006/relationships" name="Note 4 - Notes Payable (Details" sheetId="42" state="visible" r:id="rId42"/>
    <sheet xmlns:r="http://schemas.openxmlformats.org/officeDocument/2006/relationships" name="Note 5 - Accrued Expenses - Com" sheetId="43" state="visible" r:id="rId43"/>
    <sheet xmlns:r="http://schemas.openxmlformats.org/officeDocument/2006/relationships" name="Note 6 - Long-term Debt (Detail" sheetId="44" state="visible" r:id="rId44"/>
    <sheet xmlns:r="http://schemas.openxmlformats.org/officeDocument/2006/relationships" name="Note 6 - Long-term Debt - Summa" sheetId="45" state="visible" r:id="rId45"/>
    <sheet xmlns:r="http://schemas.openxmlformats.org/officeDocument/2006/relationships" name="Note 6 - Long-term Debt - Futur" sheetId="46" state="visible" r:id="rId46"/>
    <sheet xmlns:r="http://schemas.openxmlformats.org/officeDocument/2006/relationships" name="Note 7 - Leases (Details Textua" sheetId="47" state="visible" r:id="rId47"/>
    <sheet xmlns:r="http://schemas.openxmlformats.org/officeDocument/2006/relationships" name="Note 7 - Leases - Summary of Fu" sheetId="48" state="visible" r:id="rId48"/>
    <sheet xmlns:r="http://schemas.openxmlformats.org/officeDocument/2006/relationships" name="Note 8 - Other Commitments an49" sheetId="49" state="visible" r:id="rId49"/>
    <sheet xmlns:r="http://schemas.openxmlformats.org/officeDocument/2006/relationships" name="Note 9 - Share-based Compensa50" sheetId="50" state="visible" r:id="rId50"/>
    <sheet xmlns:r="http://schemas.openxmlformats.org/officeDocument/2006/relationships" name="Note 9 - Share-based Compensa51" sheetId="51" state="visible" r:id="rId51"/>
    <sheet xmlns:r="http://schemas.openxmlformats.org/officeDocument/2006/relationships" name="Note 9 - Share-based Compensa52" sheetId="52" state="visible" r:id="rId52"/>
    <sheet xmlns:r="http://schemas.openxmlformats.org/officeDocument/2006/relationships" name="Note 9 - Share-based Compensa53" sheetId="53" state="visible" r:id="rId53"/>
    <sheet xmlns:r="http://schemas.openxmlformats.org/officeDocument/2006/relationships" name="Note 9 - Share-based Compensa54" sheetId="54" state="visible" r:id="rId54"/>
    <sheet xmlns:r="http://schemas.openxmlformats.org/officeDocument/2006/relationships" name="Note 9 - Share-based Compensa55" sheetId="55" state="visible" r:id="rId55"/>
    <sheet xmlns:r="http://schemas.openxmlformats.org/officeDocument/2006/relationships" name="Note 9 - Share-based Compensa56" sheetId="56" state="visible" r:id="rId56"/>
    <sheet xmlns:r="http://schemas.openxmlformats.org/officeDocument/2006/relationships" name="Note 10 - Common and Preferre57" sheetId="57" state="visible" r:id="rId57"/>
    <sheet xmlns:r="http://schemas.openxmlformats.org/officeDocument/2006/relationships" name="Note 11 - Earnings (Loss) Per58" sheetId="58" state="visible" r:id="rId58"/>
    <sheet xmlns:r="http://schemas.openxmlformats.org/officeDocument/2006/relationships" name="Note 11 - Earnings (Loss) Per59" sheetId="59" state="visible" r:id="rId59"/>
    <sheet xmlns:r="http://schemas.openxmlformats.org/officeDocument/2006/relationships" name="Note 12 - Profit Sharing Plan60" sheetId="60" state="visible" r:id="rId60"/>
    <sheet xmlns:r="http://schemas.openxmlformats.org/officeDocument/2006/relationships" name="Note 13 - Product Line and Ge61" sheetId="61" state="visible" r:id="rId61"/>
    <sheet xmlns:r="http://schemas.openxmlformats.org/officeDocument/2006/relationships" name="Note 13 - Product Line and Ge62" sheetId="62" state="visible" r:id="rId62"/>
    <sheet xmlns:r="http://schemas.openxmlformats.org/officeDocument/2006/relationships" name="Note 14 - Income Taxes (Details" sheetId="63" state="visible" r:id="rId63"/>
    <sheet xmlns:r="http://schemas.openxmlformats.org/officeDocument/2006/relationships" name="Note 14 - Income taxes - Compon" sheetId="64" state="visible" r:id="rId64"/>
    <sheet xmlns:r="http://schemas.openxmlformats.org/officeDocument/2006/relationships" name="Note 14 - Income Taxes - Reconc" sheetId="65" state="visible" r:id="rId65"/>
    <sheet xmlns:r="http://schemas.openxmlformats.org/officeDocument/2006/relationships" name="Note 14 - Income Taxes - Effect" sheetId="66" state="visible" r:id="rId66"/>
    <sheet xmlns:r="http://schemas.openxmlformats.org/officeDocument/2006/relationships" name="Note 14 - Income Taxes - Net Op" sheetId="67" state="visible" r:id="rId67"/>
    <sheet xmlns:r="http://schemas.openxmlformats.org/officeDocument/2006/relationships" name="Note 14 - Income Taxes - Refund" sheetId="68" state="visible" r:id="rId68"/>
    <sheet xmlns:r="http://schemas.openxmlformats.org/officeDocument/2006/relationships" name="Note 14 - Income taxes - Open T" sheetId="69" state="visible" r:id="rId69"/>
    <sheet xmlns:r="http://schemas.openxmlformats.org/officeDocument/2006/relationships" name="Note 15 - Selected Quarterly 70" sheetId="70" state="visible" r:id="rId70"/>
    <sheet xmlns:r="http://schemas.openxmlformats.org/officeDocument/2006/relationships" name="Note 15 - Selected Quarterly 71"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738">
  <si>
    <t>Document And Entity Information - USD ($)</t>
  </si>
  <si>
    <t>12 Months Ended</t>
  </si>
  <si>
    <t>Mar. 31, 2018</t>
  </si>
  <si>
    <t>Jun. 15, 2018</t>
  </si>
  <si>
    <t>Sep. 30, 2017</t>
  </si>
  <si>
    <t>Document Information [Line Items]</t>
  </si>
  <si>
    <t>Entity Registrant Name</t>
  </si>
  <si>
    <t>Cyanotech Corp</t>
  </si>
  <si>
    <t>Entity Central Index Key</t>
  </si>
  <si>
    <t>Trading Symbol</t>
  </si>
  <si>
    <t>cyan</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Mar. 31,
		2018</t>
  </si>
  <si>
    <t>Document Fiscal Year Focus</t>
  </si>
  <si>
    <t>Document Fiscal Period Focus</t>
  </si>
  <si>
    <t>FY</t>
  </si>
  <si>
    <t>Amendment Flag</t>
  </si>
  <si>
    <t>true</t>
  </si>
  <si>
    <t>Amendment Description</t>
  </si>
  <si>
    <t>This Amendment No. 1 on Form 10-K/A (this &amp;#x201c;Amendment&amp;#x201d;) amends our Annual Report on Form 10-K for the fiscal year ended March 31, 2018, originally filed with the Securities and Exchange Commission on June 15, 2018 (the &amp;#x201c;Original Filing&amp;#x201d;). We are filing this Amendment to amend and restate Part II, Item 8 of the Original Filing to correct typographical errors in the REPORT OF INDEPENDENT REGISTERED PUBLIC ACCOUNTING FIRM. The dates referenced in the Original filing's REPORT OF INDEPENDENT REGISTERED PUBLIC ACCOUNTING FIRM - Opinion on the financial statements - as December 31, 2018 have been amended to show March 31, 2018. In addition, as required by Rule 12b-5 under the Securities Exchange Act of 1934, as amended, new certifications by our principle executive officer and our principle financial officer are filed as exhibits to this amendment.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ccordingly, this Amendment should be read in conjunction with the Original Filing and the Company&amp;#x2019;s other filings with the SEC subsequent to the Original Filing.</t>
  </si>
  <si>
    <t>Consolidated Balance Sheets - USD ($) $ in Thousands</t>
  </si>
  <si>
    <t>Mar. 31, 2017</t>
  </si>
  <si>
    <t>Current assets:</t>
  </si>
  <si>
    <t>Cash</t>
  </si>
  <si>
    <t>Accounts receivable, net of allowance for doubtful accounts of $27 in 2018 and $49 in 2017</t>
  </si>
  <si>
    <t>Inventories, net</t>
  </si>
  <si>
    <t>Deferred tax assets</t>
  </si>
  <si>
    <t xml:space="preserve"> </t>
  </si>
  <si>
    <t>Prepaid expenses and other current assets</t>
  </si>
  <si>
    <t>Total current assets</t>
  </si>
  <si>
    <t>Equipment and leasehold improvements, net</t>
  </si>
  <si>
    <t>Restricted cash</t>
  </si>
  <si>
    <t>Other assets</t>
  </si>
  <si>
    <t>Total assets</t>
  </si>
  <si>
    <t>Current liabilities:</t>
  </si>
  <si>
    <t>Line of credit</t>
  </si>
  <si>
    <t>Current maturities of long-term debt</t>
  </si>
  <si>
    <t>Customer deposits</t>
  </si>
  <si>
    <t>Accounts payable</t>
  </si>
  <si>
    <t>Accrued expenses</t>
  </si>
  <si>
    <t>Total current liabilities</t>
  </si>
  <si>
    <t>Long-term debt, less current maturities</t>
  </si>
  <si>
    <t>Deferred tax liabilities</t>
  </si>
  <si>
    <t>Other long term liabilities</t>
  </si>
  <si>
    <t>Total liabilities</t>
  </si>
  <si>
    <t>Commitments and contingencies</t>
  </si>
  <si>
    <t>Stockholders’ equity:</t>
  </si>
  <si>
    <t>Preferred stock of $0.01 par value, authorized 10,000,000 shares; no shares issued and outstanding</t>
  </si>
  <si>
    <t>Common stock of $0.02 par value, authorized 50,000,000 shares; issued and outstanding 5,772,032 shares at March 31, 2018 and 5,685,381 shares at March 31, 2017</t>
  </si>
  <si>
    <t>Additional paid-in capital</t>
  </si>
  <si>
    <t>Accumulated deficit</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authorized shares (in shares)</t>
  </si>
  <si>
    <t>Preferred, issued shares (in shares)</t>
  </si>
  <si>
    <t>Preferred outstanding, shares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6</t>
  </si>
  <si>
    <t>Net sales</t>
  </si>
  <si>
    <t>Cost of sales</t>
  </si>
  <si>
    <t>Gross profit</t>
  </si>
  <si>
    <t>Operating expenses:</t>
  </si>
  <si>
    <t>General and administrative</t>
  </si>
  <si>
    <t>Sales and marketing</t>
  </si>
  <si>
    <t>Research and development</t>
  </si>
  <si>
    <t>Total operating expense</t>
  </si>
  <si>
    <t>Income (loss) from operations</t>
  </si>
  <si>
    <t>Other expense:</t>
  </si>
  <si>
    <t>Interest expense, net</t>
  </si>
  <si>
    <t>Total other expense, net</t>
  </si>
  <si>
    <t>Income (loss) before income taxes</t>
  </si>
  <si>
    <t>Income tax benefit (expense)</t>
  </si>
  <si>
    <t>Net income (loss)</t>
  </si>
  <si>
    <t>Net income (loss) per share:</t>
  </si>
  <si>
    <t>Basic (in dollars per share)</t>
  </si>
  <si>
    <t>Diluted (in dollars per share)</t>
  </si>
  <si>
    <t>Shares used in calculation of net income (loss) per share:</t>
  </si>
  <si>
    <t>Basic (in shares)</t>
  </si>
  <si>
    <t>Diluted (in shares)</t>
  </si>
  <si>
    <t>Consolidated Statements of Stockholders' Equity - USD ($) $ in Thousands</t>
  </si>
  <si>
    <t>Common Stock [Member]</t>
  </si>
  <si>
    <t>Additional Paid-in Capital [Member]</t>
  </si>
  <si>
    <t>Retained Earnings [Member]</t>
  </si>
  <si>
    <t>Total</t>
  </si>
  <si>
    <t>Balance (in shares) at Mar. 31, 2015</t>
  </si>
  <si>
    <t>Balance at Mar. 31, 2015</t>
  </si>
  <si>
    <t>Issuances of common stock for Director Stock Grants (in shares)</t>
  </si>
  <si>
    <t>Issuances of common stock for Director Stock Grants</t>
  </si>
  <si>
    <t>Issuance of common stock for exercise of stock options for cash (in shares)</t>
  </si>
  <si>
    <t>Issuance of common stock for exercise of stock options for cash</t>
  </si>
  <si>
    <t>Compensation expense related to stock options</t>
  </si>
  <si>
    <t>Balance (in shares) at Mar. 31, 2016</t>
  </si>
  <si>
    <t>Balance at Mar. 31, 2016</t>
  </si>
  <si>
    <t>Issuance of common stock in connection with severance of former executive (in shares)</t>
  </si>
  <si>
    <t>Issuance of common stock in connection with severance of former executive</t>
  </si>
  <si>
    <t>Shares withheld from former executive for tax payments (in shares)</t>
  </si>
  <si>
    <t>Shares withheld from former executive for tax payments</t>
  </si>
  <si>
    <t>Settlement agreement with former executive</t>
  </si>
  <si>
    <t>Balance (in shares) at Mar. 31, 2017</t>
  </si>
  <si>
    <t>Balance at Mar. 31, 2017</t>
  </si>
  <si>
    <t>Compensation expense related to stock options (in shares)</t>
  </si>
  <si>
    <t>Balance (in shares) at Mar. 31, 2018</t>
  </si>
  <si>
    <t>Balance at Mar. 31, 2018</t>
  </si>
  <si>
    <t>Consolidated Statements of Cash Flows - USD ($)</t>
  </si>
  <si>
    <t>CASH FLOWS FROM OPERATING ACTIVITIES:</t>
  </si>
  <si>
    <t>Adjustments to reconcile net income (loss) to cash provided by operating activities:</t>
  </si>
  <si>
    <t>Loss on sale or disposal of assets</t>
  </si>
  <si>
    <t>Depreciation and amortization</t>
  </si>
  <si>
    <t>Amortization of debt issue costs and other assets</t>
  </si>
  <si>
    <t>Share based compensation expense</t>
  </si>
  <si>
    <t>Provision for doubtful accounts</t>
  </si>
  <si>
    <t>Deferred income tax expense</t>
  </si>
  <si>
    <t>Net (increase) decrease in assets:</t>
  </si>
  <si>
    <t>Accounts receivable</t>
  </si>
  <si>
    <t>Inventories</t>
  </si>
  <si>
    <t>Prepaid expenses and other assets</t>
  </si>
  <si>
    <t>Net increase (decrease) in liabilities:</t>
  </si>
  <si>
    <t>Deferred rent and other liabilities</t>
  </si>
  <si>
    <t>Net cash provided by operating activities</t>
  </si>
  <si>
    <t>CASH FLOWS FROM INVESTING ACTIVITIES:</t>
  </si>
  <si>
    <t>Investment in equipment and leasehold improvements</t>
  </si>
  <si>
    <t>Investment in restricted cash</t>
  </si>
  <si>
    <t>Net cash used in investing activities</t>
  </si>
  <si>
    <t>CASH FLOWS FROM FINANCING ACTIVITIES:</t>
  </si>
  <si>
    <t>Proceeds from short term notes payable</t>
  </si>
  <si>
    <t>Net (payments) draws on line of credit</t>
  </si>
  <si>
    <t>Payment of short term notes payable</t>
  </si>
  <si>
    <t>Proceeds from long-term debt, net of costs</t>
  </si>
  <si>
    <t>Payments on capitalized leases</t>
  </si>
  <si>
    <t>Principal payments on long-term debt</t>
  </si>
  <si>
    <t>Proceeds from issuance of common stock and exercise of stock options</t>
  </si>
  <si>
    <t>Net cash (used in) provided by financing activities</t>
  </si>
  <si>
    <t>Net increase (decrease) in cash</t>
  </si>
  <si>
    <t>Cash at beginning of year</t>
  </si>
  <si>
    <t>Cash at end of year</t>
  </si>
  <si>
    <t>SUPPLEMENTAL DISCLOSURE OF CASH FLOW INFORMATION:</t>
  </si>
  <si>
    <t>Interest</t>
  </si>
  <si>
    <t>Income taxes</t>
  </si>
  <si>
    <t>Note 1 - Description of Business and Summary of Accounting Policies</t>
  </si>
  <si>
    <t>Notes to Financial Statements</t>
  </si>
  <si>
    <t>Organization, Consolidation and Presentation of Financial Statements Disclosure and Significant Accounting Policies [Text Block]</t>
  </si>
  <si>
    <t>Note 1 Description of Business Cyanotech Corporation (the “Company”) cultivates and produces high-value, high-quality natural products derived from microalgae for the nutritional supplements market. The Company currently cultivates, on a large-scale basis, two two one Basis of Presentatio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All significant intercompany balances and transactions have been eliminated in consolidation. Liquidity As of March 31, 2018, $1.3 $7.9 $1.4 $6.2 March 31, 2017. August 30, 2016, June 3, 2016, $2.0 March 31, 2018, $0.5 $1.5 May 29, 2018, $0.5 $1.0 August 30, 2017 August 30, 2018, As of March 31, 2018, $6.4 August 2032. March 31, 2018. March 31, 2017, 1.92:1, 2.10:1. March 31, 2017, not Funds generated by operating activities and available cash continue to be the Company's most significant sources of liquidity for working capital requirements, debt service and funding of maintenance levels of capital expenditures. Based upon the Company's fiscal 2019 March 31, 2019, twelve March 31, 2019. no March 31, 2019. Estimates and Assumptions The preparation of the consolidated financial statements requires management to make estimates and assumptions that affect the reported amounts of assets and liabilities and the disclosure of any contingent assets and liabilities as of the date of the financial statements and the reported amounts of revenues and expenses during the period reported. Management reviews these estimates and assumptions periodically and reflects the effect of revisions in the period that they are determined to be necessary. Actual results could differ significantly from those estimates and assumptions. Significant estimates include forecast of future operating results, cash flows and financial position, inventory valuation and determination of production capacity and abnormal product costs, reserve for inventory, sales allowances, allowance for doubtful accounts and valuation of deferred tax assets. Financial Instruments Cash primarily consists of cash on hand and cash in bank deposi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nd Accrued Expenses Line of Credit and Long-Term Debt Concentration of Credit Risk The Company maintains its cash accounts with several banks located in Hawaii. The total cash balances are insured by the Federal Deposit Insurance Corporation (“FDIC”) up to $250,000 March 31, 2018 $829,000. 32% 16%, March 31, 2018. 77% March 31, 2018. 24% March 31, 2017. 60% March 31, 2017. 19% 11%, March 31, 2016. 44% March 31, 2016. ten 70%, 60% 58% 2018, 2017 2016, Accounts Receivable and Allowance for Doubtful Accounts Accounts receivable are recorded at the invoiced amount and do not not 90 not Inventories, net Inventories are stated at the lower of cost or net realizable value. Cost is determined using the first first third Management provides a reserve against inventory for known or expected inventory obsolescence. The reserve is determined by specific review of inventory items for product age and quality which may March 31, 2018 2017, $5,000 $3,000,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The Company expensed abnormal production costs of $538,000, $120,000 $395,000 March 31, 2018, 2017 2016, $271,000, $134,000 $149,000 March 31, 2018, 2017 2016, Equipment and Leasehold Improvements, net Equipment and leasehold improvements are stated at cost. Depreciation and amortization are provided using the straight-line method over the estimated useful lives for equipment and furniture and fixtures, and the shorter of the land lease term (see Notes 3 6 Equipment (in years) 3 to 10 Furniture and fixtures (in years) 3 to 7 Leasehold improvements (in year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 Impairment of Long-Lived Assets Management reviews long-lived assets, such as equipment, leasehold improvements and purchased intangibles subject to amortization for impairment whenever events or changes in circumstances indicate that the carrying amount of an asset may not not Accounting for Asset Retirement Obligations Management evaluates quarterly the potential liability for asset retirement obligations under the Company’s lease for its principal facility and corporate headquarters. No March 31, 2018 2017 7 Revenue Recognition We recognize revenues when the customer takes ownership and assumes the risk of loss. We have determined that transfer of title and risk of loss generally occurs when product is received by the customer, except in instances where the shipment terms are explicitly FOB Origin, and accordingly we recognize revenue at the point of delivery to the customer. For shipments with terms of FOB Origin where transfer of title and risk of loss occurs at the point of shipping, revenue is recognized upon shipment to the customer. Sales returns and allowances are estimated and recorded as a reduction to sales in the period in which sales are recorded. We record net shipping charges and sales tax in cost of goods sold. Research and Development Research and development costs are expensed as incurred and consist primarily of labor, benefits and outside research. Advertising Advertising costs are expensed as incurred. Total advertising expense for the years ended March 31, 2018, 2017 2016 $1,548,000, $813,000 $942,000, 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In evaluating a tax position for recognition, management evaluates whether it is more-likely-than- not not 50% March 31, 2018 2017, no The Company recognizes accrued interest related to unrecognized tax benefits as well as any related penalties in interest expense in its condensed consolidated statements of operations. As of the date of adoption and during the years ended March 31, 2018, 2017 2016, no Share-Based Compensation The Company accounts for share-based payment arrangements using fair value. The Company currently has no not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 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18, 2017 2016 11. New Accounting Pronouncements In May 2017, 2017 09, Compensation-Stock Compensation (Topic 718 ) Scope of Modification Accounting. 2017 09 718, December 15, 2017 not In November 2016, 2016 18, Statement of Cash Flows (Topic 230 ): Restricted Cash” No. 2016 18” . 230, 2016 18 December 15, 2017, April 1, 2018. not In August 2016, 2016 15, Statement of Cash Flows (Topic 230 ) Classification of Certain Cash Receipts and Cash Payments” No. 2016 15” eight not No. 2016 15 December 15, 2017, April 1, 2018. not In March 2016, 2016 09, Compensation – Stock Compensation (Topic 718 ) Improvements to Employee Share-Based Payment Accounting” (“ No. 2016 09 ”) 718 No. 2016 09 December 15, 2016, may April 1, 2017, 2016 09 2016 09 not In February 2016, 2016 02, Leases (Topic 842 )” (“ No. 2016 02” No. 2016 02 No. 2016 02 twelve No. 2016 02 December 15, 2018. No. 2016 02 April 1, 2019. not In November 2015, No. 2015 17, Income Taxes (Topic 740 ): Balance Sheet Classification of Deferred Taxes” 2015 17 December 15, 2016, April 1, 2017 In July 2015, No. 2015 11, “Inventory: Simplifying the Measurement of Inventory” not first December 15, 2016, April 1, 2017. not In May 2014, No. 2014 09, Revenue from Contracts with Customers (Topic 606 December 2016 2016 20. August 2015, No 2015 14 Revenue from Contracts with Customers (Topic 606 Deferral of the Effective Date, 2014 09 December 15, 2017, not The Company adopted ASC 606 April 1, 2018. 606 April 1, 2018 not</t>
  </si>
  <si>
    <t>Note 2 - Inventories, Net</t>
  </si>
  <si>
    <t>Inventory Disclosure [Text Block]</t>
  </si>
  <si>
    <t>Note 2 Inventories consist of the following as of March 31, 2018 2017: 201 8 201 7 (in thousands) Raw materials $ 410 $ 347 Work in process 2,602 2,036 Finished goods(1) 5,878 5,460 Supplies 144 129 Inventories, net $ 9,034 $ 7,972 ( 1 Net of reserve for obsolescence of $5,000 $3,000 March 31, 2018 2017,</t>
  </si>
  <si>
    <t>Note 3 - Equipment and Leasehold Improvements, Net</t>
  </si>
  <si>
    <t>Property, Plant and Equipment Disclosure [Text Block]</t>
  </si>
  <si>
    <t>Note 3 Equipment and leasehold improvements consists of the following as of March 31, 2018 2017: 201 8 201 7 (in thousands) Equipment(1) $ 17,935 $ 17,492 Leasehold improvements 14,248 13,892 Furniture and fixtures 348 380 32,531 31,764 Less accumulated depreciation and amortization (17,346 ) (15,835 ) Construction in-progress 549 783 Equipment and leasehold improvements, net $ 15,734 $ 16,712 ( 1 Includes $373,000 March 31, 2018 2017 $175,000 $106,000, The Company reviews long-lived assets for impairment whenever events or changes in circumstances indicate that the carrying value of such assets may not No March 31, 2018, 2017 2016. $106,000, $63,000 $11,000 2018, 2017 2016 $1,877,000, $1,978,000 $1,520,000 March 31, 2018, 2017 2016, The Company capitalized interest in the amount of $0, $0 $173,000 March 31, 2018, 2017 2016,</t>
  </si>
  <si>
    <t>Note 4 - Notes Payable</t>
  </si>
  <si>
    <t>Short-term Debt [Text Block]</t>
  </si>
  <si>
    <t xml:space="preserve"> Note 4 Notes Payable On August 30, 2016, June 3, 2016, $2,000,000 4.75% March 31, 2018) + 2%, March 31, 2018, $500,000 $1,500,000 August 30, 2018. On May 29, 2018, $500,000 $1,000,000 The Credit Agreement grants the Bank the following security interests in the Company’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t>
  </si>
  <si>
    <t>Note 5 - Accrued Expenses</t>
  </si>
  <si>
    <t>Accounts Payable and Accrued Liabilities Disclosure [Text Block]</t>
  </si>
  <si>
    <t xml:space="preserve"> Note 5 Accrued Expenses Components of accrued expenses as of March 31, 2018 2017 201 8 201 7 (in thousands) Wages, commissions, bonus and profit sharing $ 707 $ 793 Rent and utilities 69 69 Other accrued expenses 116 151 Total accrued expenses $ 892 $ 1,013 </t>
  </si>
  <si>
    <t>Note 6 - Long-term Debt</t>
  </si>
  <si>
    <t>Long-term Debt [Text Block]</t>
  </si>
  <si>
    <t xml:space="preserve">Note 6 Long-term debt consists of the following as of March 31, 2018 2017 201 8 201 7 (in thousands) Long-term debt $ 6,678 $ 7,139 Less current maturities (655 ) (623 ) Long-term debt, excluding current maturities 6,023 6,516 Less unamortized debt issuance costs (233 ) (267 ) Total long-term debt, net of current maturities and unamortized debt issuance costs $ 5,790 $ 6,249 Term Loans The Company executed a loan agreement with a lender providing for $2,500,000 “2015 July 30, 2015 “2015 2015 $2,500,000, 2015 $500,000 September 18, 2015, The provisions of the 2015 September 1, 2022, seven 7 2015 4.75% March 31, 2018 2.0% first no 6.00%. 2015 5% first 2015 1% fifth no 2015 $1,726,000 $2,049,000 March 31, 2018 2017, The 2015 one $113,900 0.50% December 31 December 31, 2015. 80% 2015 March 31, 2018. The Company executed a loan agreement with a lender providing for $5,500,000 August 14, 2012 $2,250,000 $3,250,000, The provisions of the Loan required the payment of interest only for the first 12 August 14, 2032, nineteen 19 4.75% March 31, 2018 1.0% first no 5.50%. $4,648,000 $4,854,000 March 31, 2018 2017, The Loan included a one $214,500 0.25% December 31 December 31, 2012. 80% March 31, 2018. On October 6, 2017, $175,000 4.75%. October 31, 2022, five 5 $156,000 March 31, 2018. $65,000 Capital Leases In August 2016, $52,000 May 2019 36 12.90%. $28,000 $43,000 March 31, 2018 2017, In February 2016, $51,000 March 2021 60 4.18%. $32,000 $42,000 March 31, 2018 March 31, 2017, In July 2015, $174,000 July 2020 60 6.57%. $88,000 $121,000 March 31, 2018 March 31, 2017, In March 2015, $86,000 March 2018 36 6.5%. $0 $30,000 March 31, 2018 2017, Future principal payments under the loan and capital lease agreements as of March 31, 2018 Year ending March 31 (in thousands) 2019 $ 655 2020 682 2021 690 2022 707 2023 513 Thereafter 3,431 Total principal payments $ 6,678 </t>
  </si>
  <si>
    <t>Note 7 - Leases</t>
  </si>
  <si>
    <t>Leases of Lessee Disclosure [Text Block]</t>
  </si>
  <si>
    <t>Note 7 The Company’s principal facility and its corporate headquarters are located at the Natural Energy Laboratory of Hawaii Authority (“NELHA”) at Keahole Point in Kailua-Kona, Hawaii. The property is leased from the State of Hawaii under a 40 2035. not not The Company leases facilities, equipment and land under operating leases expiring through 2035. March 31, 2018, 2017 2016 $49,000, $80,000 $65,000, Future minimum lease payments under non-cancelable operating leases at March 31, 2018 Year ending March 31 (in thousands) 2019 $ 626 2020 636 2021 536 2022 535 2023 456 Thereafter 3,815 Total minimum lease payments $ 6,604 Rent expense, including contingent rent, under operating leases amounted to $578,000, $605,000 $622,000 March 31, 2018, 2017 2016,</t>
  </si>
  <si>
    <t>Note 8 - Other Commitments and Contingencies</t>
  </si>
  <si>
    <t>Commitments and Contingencies Disclosure [Text Block]</t>
  </si>
  <si>
    <t>Note 8 From time to time, the Company may no March 31, 2018. As of March 31, 2018, $449,000, not</t>
  </si>
  <si>
    <t>Note 9 - Share-based Compensation</t>
  </si>
  <si>
    <t>Disclosure of Compensation Related Costs, Share-based Payments [Text Block]</t>
  </si>
  <si>
    <t>Note 9 As of March 31, 2018, two 2016 2016 2014 “2014 March 31, 2018, two 2005 “2005 2004 “2004 No 2005 2004 On August 25, 2016, 2016 2005 2016 1,300,000 600,000 March 31, 2018, 1,131,992 2016 On August 28, 2014, 2014 2014 350,000 March 31, 2018, 231,623 2014 The following table presents shares authorized, available for future grant and outstanding under each of the Company’s plans: As of March 31, 201 8 Authorized Available Outstanding 2016 Plan 1,300,000 1,131,992 159,675 2014 Directors Plan 350,000 231,623 12,000 2005 Plan — — 445,400 2004 Directors Plan — — 12,000 Total 1,650,000 1,363,615 629,075 Stock Options All stock option grants made under the equity-based compensation plans were issued at exercise prices no 2016 2005 2014 No ten 10 $62,000, $154,000 $587,000 March 31, 2018, 2017 2016, A summary of option activity under the Company’s stock plans for the years ended March 31, 2018, 2017 2016 Option Activity Shares Weighted Weighted Average (in years) Aggregate Outstanding at March 31, 2015 1,433,216 $ 4.08 6.4 $ 6,221,909 Granted 6,000 5.91 Exercised (21,800 ) 3.26 Forfeited (732,416 ) 3.59 Outstanding at March 31, 2016 685,000 $ 4.65 5.7 $ 566,323 Granted 6,000 4.08 Exercised (18,000 ) 2.77 Forfeited (170,000 ) 6.44 Outstanding at March 31, 2017 503,000 $ 4.10 4.7 $ 145,946 Granted 120,000 3.53 Exercised (29,150 ) 2.59 Forfeited (3,700 ) 4.50 Expired (750 ) 1.60 Outstanding at March 31, 2018 589,400 $ 4.06 4.9 $ 675,300 Exercisable at March 31, 2018 469,400 $ 4.20 3.8 $ 486,90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5.10, $3.85, $4.98 $8.42 March 31, 2018, 2017, 2016 2015 2018, 2017 2016 $67,000, $23,000 $58,000, A summary of the Company’s non-vested options for the year ended March 31, 2018 Nonvested Options Shares Weighted Nonvested at March 31, 2017 19,500 $ 2.93 Granted 120,000 1.81 Vested (19,500 ) 2.93 Nonvested at March 31, 2018 120,000 $ 1.81 The weighted average grant-date fair value of stock options granted during fiscal years 2018, 2017 2016 $67,000, $5,000 $7,000, 2018, 2017 2016 $57,000, $332,000 $651,000, The following table summarizes the weighted average characteristics of outstanding stock options as of March 31, 2018: Outstanding Options Exercisable Options Range of Exercise Prices Number Remaining Weighted Number of Weighted $1.60 - $3.70 172,200 5.3 $ 3.05 97,200 $ 2.81 $3.71 - $4.42 239,700 4.7 $ 3.83 194,700 $ 3.83 $4.43 - $5.40 95,000 5.2 $ 5.00 95,500 $ 5.00 $5.41 - $7.08 82,500 4.6 $ 5.77 82,500 $ 5.77 Total stock options 589,400 4.9 $ 4.06 469,400 $ 4.20 The range of fair value assumptions related to options granted during the years ended March 31, 2018, 2017 2016 201 8 201 7 201 6 Exercise Price $ 3.83 $ 4.08 $ 5.91 Volatility 51.91 % 51.13 % 50.00 % Risk Free Rate 2.50 % 0.60 % 0.22 % Vesting Period (in years) 3.0 0.5 0.5 Forfeiture Rate 0.00 % 0.00 % 0.00 % Expected Life (in years) 6.00 1.00 1.00 Dividend Rate 0 % 0 % 0 % As of March 31, 2018, $181,000, 2.3 Restricted Stock Grants of fully vested restricted stock issued to Non-Employee Directors was 57,501, 19,117 13,198 three March 31, 2018, 2017 2016, 2014 $276,000, $78,000 $78,000 three March 31, 2018, 2017 2016, Restricted Stock Units (“RSUs”) RSUs are service-based awards granted to eligible employees under our 2016 2016 $62,000, $0 $0 March 31, 2018, 2017 2016, The following table summarizes information related to awarded RSUs: Nonvested Restricted Stock Units Shares Weighted Nonvested restricted stock units at March 31, 2017 25,000 $ 3.85 Granted 28,074 $ 3.92 Vested (8,333 ) $ 3.85 Exercised — $ — Forfeited (5,066 ) $ 3.92 Nonvested restricted stock units at March 31, 2018 39,675 $ 3.89 As of March 31, 2018, $122,730. On April 5, 2018, 1,474 $5.25 two</t>
  </si>
  <si>
    <t>Note 10 - Common and Preferred Stock</t>
  </si>
  <si>
    <t>Stockholders' Equity Note Disclosure [Text Block]</t>
  </si>
  <si>
    <t xml:space="preserve"> Note 10 The Company has authorized a total of sixty million fifty million ten million None March 31, 2018 2017.</t>
  </si>
  <si>
    <t>Note 11 - Earnings (Loss) Per Share</t>
  </si>
  <si>
    <t>Earnings Per Share [Text Block]</t>
  </si>
  <si>
    <t>Note 11 Basic earnings (los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 Reconciliations between the numerator and the denominator of the basic and diluted income (loss) per share computations for the years ended March 31, 2018, 2017 2016 Net Income (l oss ) (Numerator) Shares Per Share (in thousands, except per share amounts) Year ended March 31, 2018: Basic income per share $ 1,025 5,709 $ 0.18 Effective dilutive securities—Common stock options — 72 — Diluted income per share $ 1,025 5,781 $ 0.18 Year ended March 31, 2017: Basic and diluted loss per share $ (1,215 ) 5,658 $ (0.21 ) Year ended March 31, 2016: Basic and diluted loss per share $ (4,395 ) 5,581 $ (0.79 ) Basic and diluted per share amounts are the same in periods of a net loss, because common share equivalents are anti-dilutive when a net loss is recorded. Diluted earnings per share does not 120,000, 6,000 58,000 March 31, 2018, 2017 2016, not 39,675 25,000 March 31, 2018 2017,</t>
  </si>
  <si>
    <t>Note 12 - Profit Sharing Plan and 401k Plan</t>
  </si>
  <si>
    <t>Profit Sharing Plan and 401 Plan Disclosure [Text Block]</t>
  </si>
  <si>
    <t>Note 12 401k The Company sponsors a profit sharing plan for all employees not may may 401 may 401 $91,000, $4,000 $0 March 31, 2018, 2017 2016, 401 two $117,000, $139,000 $147,000 March 31, 2018, 2017 2016,</t>
  </si>
  <si>
    <t>Note 13 - Product Line and Geographic Information</t>
  </si>
  <si>
    <t>Segment Reporting Disclosure [Text Block]</t>
  </si>
  <si>
    <t>Note 13 Net sales by product line for the years 2018, 2017 2016 201 8 201 7 201 6 (in thousands) Net sales: Natural astaxanthin products BioAstin® $ 21,650 $ 19,357 $ 19,829 Spirulina products Spirulina Pacifica® 12,465 12,685 12,011 $ 34,115 $ 32,042 $ 31,840 Net sales by geographic region for the years 2018, 2017 2016 201 8 201 7 201 6 (dollars in thousands) Net sales(1): United States $ 26,348 77 % $ 22,978 72 % $ 22,711 71 % Asia / Pacific 3,238 9 % 4,017 13 % 4,130 13 % Europe 2,540 8 % 3,652 11 % 2,990 9 % Other 1,989 6 % 1,395 4 % 2,009 7 % $ 34,115 100 % $ 32,042 100 % $ 31,840 100 % ( 1 Net sales are attributed to countries based on location of customer.</t>
  </si>
  <si>
    <t>Note 14 - Income Taxes</t>
  </si>
  <si>
    <t>Income Tax Disclosure [Text Block]</t>
  </si>
  <si>
    <t>Note 14 Income tax benefit (expense) for the years ended March 31, 2018, 2017 2016 2018 2017 2016 (in thousands) Current: Federal $ 112 $ (2 ) $ (1 ) State (2 ) (3 ) 23 Total current benefit (expense) 110 (5 ) 22 Deferred: Federal — — (3,027 ) State — — (323 ) Total deferred expense — — (3,350 ) Income tax benefit (expense) $ 110 $ (5 ) $ (3,328 ) On December 22, 2017 1, 34% 21% January 1, 2018. March 31, 2018 30.79%. 21% March 31, 2019 On December 22, 2017, No. 118 118" not $1.2 no March 31, 2018 December 31, 2018 no The following table reconciles the amount of income taxes computed at the federal blended rate of 30.79% March 31, 2018 34% March 31, 2017 2016, March 31, 2018, 2017 2016: 2018 2017 2016 (in thousands) Tax provision at federal statutory income tax rate $ (282 ) $ 411 $ 363 Stock based compensation (11 ) (281 ) (128 ) Decrease (increase) in valuation allowance 1,565 (158 ) (3,564 ) State income taxes benefit (expense), net of federal income tax effect (36 ) 49 25 State rate adjustment 3 (1 ) 1 AMT Credit 112 — — Tax Cuts and Jobs Act (1,244 ) — — Other, net 3 (25 ) (25 ) Income tax benefit (expense) $ 110 $ (5 ) $ (3,328 ) The tax effects of temporary differences related to various assets, liabilities and carry forwards that give rise to deferred tax assets and deferred tax liabilities as of March 31, 2018 2017 2018 2017 (in thousands) Deferred tax assets: Net operating loss carry forwards $ 2,903 $ 4,325 Inventory 295 405 Compensation accrual 153 187 Tax credit carry forwards 36 147 Other 22 40 Gross deferred tax assets 3,409 5,104 Less valuation allowance (2,158 ) (3,722 ) Net deferred tax assets 1,251 1,382 Deferred tax liability- Depreciation and amortization (1,251 ) (1,382 ) Net deferred tax assets $ — $ — In assessing the valuation allowance for deferred tax assets, management considers whether it is more likely than not not In fiscal 2016, $3,564,000 may At March 31, 2018, Expires March 31, Net Operating Research and 2020 $ — $ 8 2021 — 2 2022 2,839 — 2023 1,863 1 2026 159 — 2027 2,665 1 2028 1,612 16 2031 389 — 2032 44 — 2033 76 — 2034 392 — 2035 18 — 2037 1,681 — Indefinite carryforward 266 — $ 12,004 $ 28 Under the Tax Act, the corporate Alternative Minimum Tax (AMT) was repealed. Taxpayers with AMT credit carryovers can use the credits to offset regular tax liability for any taxable year. In addition, the AMT credit is refundable in any taxable year beginning after 2017 2022 50% 100% 2021 2022. $120,000 March 31, 2018. 6.6% $8,000 $112,000 March 31, 2018 March 31, 2022: Tax Year Ended: AMT Credit Refund Request March 31, 2018 $ 56,000 March 31, 2019 28,000 March 31, 2020 14,000 March 31, 2021 7,000 March 31, 2022 7,000 $ 112,000 At March 31, 2018, $746,000. March 31, 2030 2037. March 31, 2018, $6,532,000. March 31, 2030 2037. The following represents the open tax years and jurisdictions that the Company used in its evaluation of tax positions: Open tax years ending March 31, Jurisdiction 2015 - 2018 U.S. Federal 2015 - 2018 State of Hawaii 2014 - 2018 State of California</t>
  </si>
  <si>
    <t>Note 15 - Selected Quarterly Financial Data (Unaudited)</t>
  </si>
  <si>
    <t>Quarterly Financial Information [Text Block]</t>
  </si>
  <si>
    <t xml:space="preserve">Note 15 First Second Third Fourth Year (in thousands, except per share data) 201 8 Net sales $ 8,809 $ 8,055 $ 9,150 $ 8,101 $ 34,115 Gross profit 3,603 3,620 4,240 1,908 13,371 Net income (loss) 501 475 1,107 (1,058 ) 1,025 Net income (loss) per share Basic and diluted 0.09 0.08 0.19 (0.18 ) 0.18 201 7 Net sales $ 7,322 $ 9,862 $ 7,605 $ 7,253 $ 32,042 Gross profit 2,821 3,885 2,857 2,661 12,224 Net income (loss) (691 ) 99 (349 ) (274 ) (1,215 ) Net income (loss) per share Basic and diluted (0.12 ) 0.02 (0.06 ) (0.05 ) (0.21 ) ( 1 The first, second, third fourth 2018 $9,000, $75,000, $4,000 $720,000, third fourth 2017 $28,000, $73,000, $148,000 $5,000, </t>
  </si>
  <si>
    <t>Schedule II - Valuation and Qualifying Accounts</t>
  </si>
  <si>
    <t>SEC Schedule, 12-09, Schedule of Valuation and Qualifying Accounts Disclosure [Text Block]</t>
  </si>
  <si>
    <t xml:space="preserve">Schedule II Cyanotech Corporation and Subsidiary Valuation and Qualifying Accounts Years Ended March 31, 201 8 , 201 7 and 201 6 (in thousands) Additions Description Balance at Charged to Charged to Deductions Balance at Year Allowance for Doubtful Accounts: 2018 $ 49 $ — $ — $ 22 $ 27 2017 136 — — 87 49 2016 6 130 — — 136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All significant intercompany balances and transactions have been eliminated in consolidation.</t>
  </si>
  <si>
    <t>Liquidity and Debt Covenant Compliance [Policy Text Block]</t>
  </si>
  <si>
    <t xml:space="preserve">Liquidity As of March 31, 2018, $1.3 $7.9 $1.4 $6.2 March 31, 2017. August 30, 2016, June 3, 2016, $2.0 March 31, 2018, $0.5 $1.5 May 29, 2018, $0.5 $1.0 August 30, 2017 August 30, 2018, As of March 31, 2018, $6.4 August 2032. March 31, 2018. March 31, 2017, 1.92:1, 2.10:1. March 31, 2017, not Funds generated by operating activities and available cash continue to be the Company's most significant sources of liquidity for working capital requirements, debt service and funding of maintenance levels of capital expenditures. Based upon the Company's fiscal 2019 March 31, 2019, twelve March 31, 2019. no March 31, 2019. </t>
  </si>
  <si>
    <t>Use of Estimates, Policy [Policy Text Block]</t>
  </si>
  <si>
    <t>Estimates and Assumptions The preparation of the consolidated financial statements requires management to make estimates and assumptions that affect the reported amounts of assets and liabilities and the disclosure of any contingent assets and liabilities as of the date of the financial statements and the reported amounts of revenues and expenses during the period reported. Management reviews these estimates and assumptions periodically and reflects the effect of revisions in the period that they are determined to be necessary. Actual results could differ significantly from those estimates and assumptions. Significant estimates include forecast of future operating results, cash flows and financial position, inventory valuation and determination of production capacity and abnormal product costs, reserve for inventory, sales allowances, allowance for doubtful accounts and valuation of deferred tax assets.</t>
  </si>
  <si>
    <t>Fair Value of Financial Instruments, Policy [Policy Text Block]</t>
  </si>
  <si>
    <t>Financial Instruments Cash primarily consists of cash on hand and cash in bank deposits.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nd Accrued Expenses Line of Credit and Long-Term Debt</t>
  </si>
  <si>
    <t>Concentration Risk, Credit Risk, Policy [Policy Text Block]</t>
  </si>
  <si>
    <t>Concentration of Credit Risk The Company maintains its cash accounts with several banks located in Hawaii. The total cash balances are insured by the Federal Deposit Insurance Corporation (“FDIC”) up to $250,000 March 31, 2018 $829,000. 32% 16%, March 31, 2018. 77% March 31, 2018. 24% March 31, 2017. 60% March 31, 2017. 19% 11%, March 31, 2016. 44% March 31, 2016. ten 70%, 60% 58% 2018, 2017 2016,</t>
  </si>
  <si>
    <t>Trade and Other Accounts Receivable, Policy [Policy Text Block]</t>
  </si>
  <si>
    <t>Accounts Receivable and Allowance for Doubtful Accounts Accounts receivable are recorded at the invoiced amount and do not not 90 not</t>
  </si>
  <si>
    <t>Inventory, Policy [Policy Text Block]</t>
  </si>
  <si>
    <t>Inventories, net Inventories are stated at the lower of cost or net realizable value. Cost is determined using the first first third Management provides a reserve against inventory for known or expected inventory obsolescence. The reserve is determined by specific review of inventory items for product age and quality which may March 31, 2018 2017, $5,000 $3,000, 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The Company expensed abnormal production costs of $538,000, $120,000 $395,000 March 31, 2018, 2017 2016, $271,000, $134,000 $149,000 March 31, 2018, 2017 2016,</t>
  </si>
  <si>
    <t>Property, Plant and Equipment, Policy [Policy Text Block]</t>
  </si>
  <si>
    <t>Equipment and Leasehold Improvements, net Equipment and leasehold improvements are stated at cost. Depreciation and amortization are provided using the straight-line method over the estimated useful lives for equipment and furniture and fixtures, and the shorter of the land lease term (see Notes 3 6 Equipment (in years) 3 to 10 Furniture and fixtures (in years) 3 to 7 Leasehold improvements (in years) 10 to 25 Capital project costs are accumulated in construction-in-progress until completed, at which time the costs are transferred to the relevant asset and commence depreciation. Repairs and Maintenance costs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t>
  </si>
  <si>
    <t>Impairment or Disposal of Long-Lived Assets, Policy [Policy Text Block]</t>
  </si>
  <si>
    <t>Impairment of Long-Lived Assets Management reviews long-lived assets, such as equipment, leasehold improvements and purchased intangibles subject to amortization for impairment whenever events or changes in circumstances indicate that the carrying amount of an asset may not not</t>
  </si>
  <si>
    <t>Asset Retirement Obligation [Policy Text Block]</t>
  </si>
  <si>
    <t xml:space="preserve"> Accounting for Asset Retirement Obligations Management evaluates quarterly the potential liability for asset retirement obligations under the Company’s lease for its principal facility and corporate headquarters. No March 31, 2018 2017 7</t>
  </si>
  <si>
    <t>Revenue Recognition, Policy [Policy Text Block]</t>
  </si>
  <si>
    <t>Revenue Recognition We recognize revenues when the customer takes ownership and assumes the risk of loss. We have determined that transfer of title and risk of loss generally occurs when product is received by the customer, except in instances where the shipment terms are explicitly FOB Origin, and accordingly we recognize revenue at the point of delivery to the customer. For shipments with terms of FOB Origin where transfer of title and risk of loss occurs at the point of shipping, revenue is recognized upon shipment to the customer. Sales returns and allowances are estimated and recorded as a reduction to sales in the period in which sales are recorded. We record net shipping charges and sales tax in cost of goods sold.</t>
  </si>
  <si>
    <t>Research and Development Expense, Policy [Policy Text Block]</t>
  </si>
  <si>
    <t>Research and Development Research and development costs are expensed as incurred and consist primarily of labor, benefits and outside research.</t>
  </si>
  <si>
    <t>Advertising Costs, Policy [Policy Text Block]</t>
  </si>
  <si>
    <t>Advertising Advertising costs are expensed as incurred. Total advertising expense for the years ended March 31, 2018, 2017 2016 $1,548,000, $813,000 $942,000,</t>
  </si>
  <si>
    <t>Income Tax, Policy [Policy Text Block]</t>
  </si>
  <si>
    <t>Income Taxes 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Judgment is required in determining any valuation allowance recorded against deferred tax assets, specifically net operating loss carryforwards, tax credit carryforwards and deductible temporary differences that may In evaluating a tax position for recognition, management evaluates whether it is more-likely-than- not not 50% March 31, 2018 2017, no The Company recognizes accrued interest related to unrecognized tax benefits as well as any related penalties in interest expense in its condensed consolidated statements of operations. As of the date of adoption and during the years ended March 31, 2018, 2017 2016, no</t>
  </si>
  <si>
    <t>Share-based Compensation, Option and Incentive Plans Policy [Policy Text Block]</t>
  </si>
  <si>
    <t>Share-Based Compensation The Company accounts for share-based payment arrangements using fair value. The Company currently has no not 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t>
  </si>
  <si>
    <t>Earnings Per Share, Policy [Policy Text Block]</t>
  </si>
  <si>
    <t>Per Share Amounts Basic earnings (loss) per common share is calculated by dividing net income (loss)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restricted stock units and stock options granted pursuant to the Company’s stock option plan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income (loss) per common share calculations for the years ended March 31, 2018, 2017 2016 11.</t>
  </si>
  <si>
    <t>New Accounting Pronouncements, Policy [Policy Text Block]</t>
  </si>
  <si>
    <t>New Accounting Pronouncements In May 2017, 2017 09, Compensation-Stock Compensation (Topic 718 ) Scope of Modification Accounting. 2017 09 718, December 15, 2017 not In November 2016, 2016 18, Statement of Cash Flows (Topic 230 ): Restricted Cash” No. 2016 18” . 230, 2016 18 December 15, 2017, April 1, 2018. not In August 2016, 2016 15, Statement of Cash Flows (Topic 230 ) Classification of Certain Cash Receipts and Cash Payments” No. 2016 15” eight not No. 2016 15 December 15, 2017, April 1, 2018. not In March 2016, 2016 09, Compensation – Stock Compensation (Topic 718 ) Improvements to Employee Share-Based Payment Accounting” (“ No. 2016 09 ”) 718 No. 2016 09 December 15, 2016, may April 1, 2017, 2016 09 2016 09 not In February 2016, 2016 02, Leases (Topic 842 )” (“ No. 2016 02” No. 2016 02 No. 2016 02 twelve No. 2016 02 December 15, 2018. No. 2016 02 April 1, 2019. not In November 2015, No. 2015 17, Income Taxes (Topic 740 ): Balance Sheet Classification of Deferred Taxes” 2015 17 December 15, 2016, April 1, 2017 In July 2015, No. 2015 11, “Inventory: Simplifying the Measurement of Inventory” not first December 15, 2016, April 1, 2017. not In May 2014, No. 2014 09, Revenue from Contracts with Customers (Topic 606 December 2016 2016 20. August 2015, No 2015 14 Revenue from Contracts with Customers (Topic 606 Deferral of the Effective Date, 2014 09 December 15, 2017, not The Company adopted ASC 606 April 1, 2018. 606 April 1, 2018 not</t>
  </si>
  <si>
    <t>Note 1 - Description of Business and Summary of Accounting Policies (Tables)</t>
  </si>
  <si>
    <t>Notes Tables</t>
  </si>
  <si>
    <t>Property, Plant, and Equipment, Estimated Useful Lives [Table Text Block]</t>
  </si>
  <si>
    <t xml:space="preserve"> Equipment (in years) 3 to 10 Furniture and fixtures (in years) 3 to 7 Leasehold improvements (in years) 10 to 25 </t>
  </si>
  <si>
    <t>Note 2 - Inventories, Net (Tables)</t>
  </si>
  <si>
    <t>Schedule of Inventory, Current [Table Text Block]</t>
  </si>
  <si>
    <t xml:space="preserve"> 201 8 201 7 (in thousands) Raw materials $ 410 $ 347 Work in process 2,602 2,036 Finished goods(1) 5,878 5,460 Supplies 144 129 Inventories, net $ 9,034 $ 7,972 </t>
  </si>
  <si>
    <t>Note 3 - Equipment and Leasehold Improvements, Net (Tables)</t>
  </si>
  <si>
    <t>Property, Plant and Equipment [Table Text Block]</t>
  </si>
  <si>
    <t xml:space="preserve"> 201 8 201 7 (in thousands) Equipment(1) $ 17,935 $ 17,492 Leasehold improvements 14,248 13,892 Furniture and fixtures 348 380 32,531 31,764 Less accumulated depreciation and amortization (17,346 ) (15,835 ) Construction in-progress 549 783 Equipment and leasehold improvements, net $ 15,734 $ 16,712 </t>
  </si>
  <si>
    <t>Note 5 - Accrued Expenses (Tables)</t>
  </si>
  <si>
    <t>Schedule of Accrued Liabilities [Table Text Block]</t>
  </si>
  <si>
    <t xml:space="preserve"> 201 8 201 7 (in thousands) Wages, commissions, bonus and profit sharing $ 707 $ 793 Rent and utilities 69 69 Other accrued expenses 116 151 Total accrued expenses $ 892 $ 1,013 </t>
  </si>
  <si>
    <t>Note 6 - Long-term Debt (Tables)</t>
  </si>
  <si>
    <t>Schedule of Long-term Debt Instruments [Table Text Block]</t>
  </si>
  <si>
    <t xml:space="preserve"> 201 8 201 7 (in thousands) Long-term debt $ 6,678 $ 7,139 Less current maturities (655 ) (623 ) Long-term debt, excluding current maturities 6,023 6,516 Less unamortized debt issuance costs (233 ) (267 ) Total long-term debt, net of current maturities and unamortized debt issuance costs $ 5,790 $ 6,249 </t>
  </si>
  <si>
    <t>Schedule of Maturities of Long-term Debt [Table Text Block]</t>
  </si>
  <si>
    <t xml:space="preserve"> Year ending March 31 (in thousands) 2019 $ 655 2020 682 2021 690 2022 707 2023 513 Thereafter 3,431 Total principal payments $ 6,678 </t>
  </si>
  <si>
    <t>Note 7 - Leases (Tables)</t>
  </si>
  <si>
    <t>Schedule of Future Minimum Rental Payments for Operating Leases [Table Text Block]</t>
  </si>
  <si>
    <t xml:space="preserve"> Year ending March 31 (in thousands) 2019 $ 626 2020 636 2021 536 2022 535 2023 456 Thereafter 3,815 Total minimum lease payments $ 6,604 </t>
  </si>
  <si>
    <t>Note 9 - Share-based Compensation (Tables)</t>
  </si>
  <si>
    <t>Schedule of Share-based Compensation Shares Authorized Available and Outstanding by Plan [Table Text Block]</t>
  </si>
  <si>
    <t xml:space="preserve"> As of March 31, 201 8 Authorized Available Outstanding 2016 Plan 1,300,000 1,131,992 159,675 2014 Directors Plan 350,000 231,623 12,000 2005 Plan — — 445,400 2004 Directors Plan — — 12,000 Total 1,650,000 1,363,615 629,075 </t>
  </si>
  <si>
    <t>Share-based Compensation, Stock Options, Activity [Table Text Block]</t>
  </si>
  <si>
    <t xml:space="preserve"> Option Activity Shares Weighted Weighted Average (in years) Aggregate Outstanding at March 31, 2015 1,433,216 $ 4.08 6.4 $ 6,221,909 Granted 6,000 5.91 Exercised (21,800 ) 3.26 Forfeited (732,416 ) 3.59 Outstanding at March 31, 2016 685,000 $ 4.65 5.7 $ 566,323 Granted 6,000 4.08 Exercised (18,000 ) 2.77 Forfeited (170,000 ) 6.44 Outstanding at March 31, 2017 503,000 $ 4.10 4.7 $ 145,946 Granted 120,000 3.53 Exercised (29,150 ) 2.59 Forfeited (3,700 ) 4.50 Expired (750 ) 1.60 Outstanding at March 31, 2018 589,400 $ 4.06 4.9 $ 675,300 Exercisable at March 31, 2018 469,400 $ 4.20 3.8 $ 486,900 </t>
  </si>
  <si>
    <t>Schedule of Nonvested Share Activity [Table Text Block]</t>
  </si>
  <si>
    <t xml:space="preserve"> Nonvested Options Shares Weighted Nonvested at March 31, 2017 19,500 $ 2.93 Granted 120,000 1.81 Vested (19,500 ) 2.93 Nonvested at March 31, 2018 120,000 $ 1.81 </t>
  </si>
  <si>
    <t>Schedule of Share-based Compensation, Shares Authorized under Stock Option Plans, by Exercise Price Range [Table Text Block]</t>
  </si>
  <si>
    <t xml:space="preserve"> Outstanding Options Exercisable Options Range of Exercise Prices Number Remaining Weighted Number of Weighted $1.60 - $3.70 172,200 5.3 $ 3.05 97,200 $ 2.81 $3.71 - $4.42 239,700 4.7 $ 3.83 194,700 $ 3.83 $4.43 - $5.40 95,000 5.2 $ 5.00 95,500 $ 5.00 $5.41 - $7.08 82,500 4.6 $ 5.77 82,500 $ 5.77 Total stock options 589,400 4.9 $ 4.06 469,400 $ 4.20 </t>
  </si>
  <si>
    <t>Schedule of Share-based Payment Award, Stock Options, Valuation Assumptions [Table Text Block]</t>
  </si>
  <si>
    <t xml:space="preserve"> 201 8 201 7 201 6 Exercise Price $ 3.83 $ 4.08 $ 5.91 Volatility 51.91 % 51.13 % 50.00 % Risk Free Rate 2.50 % 0.60 % 0.22 % Vesting Period (in years) 3.0 0.5 0.5 Forfeiture Rate 0.00 % 0.00 % 0.00 % Expected Life (in years) 6.00 1.00 1.00 Dividend Rate 0 % 0 % 0 %</t>
  </si>
  <si>
    <t>Schedule of Nonvested Restricted Stock Units Activity [Table Text Block]</t>
  </si>
  <si>
    <t xml:space="preserve"> Nonvested Restricted Stock Units Shares Weighted Nonvested restricted stock units at March 31, 2017 25,000 $ 3.85 Granted 28,074 $ 3.92 Vested (8,333 ) $ 3.85 Exercised — $ — Forfeited (5,066 ) $ 3.92 Nonvested restricted stock units at March 31, 2018 39,675 $ 3.89 </t>
  </si>
  <si>
    <t>Note 11 - Earnings (Loss) Per Share (Tables)</t>
  </si>
  <si>
    <t>Schedule of Earnings Per Share, Basic and Diluted [Table Text Block]</t>
  </si>
  <si>
    <t xml:space="preserve"> Net Income (l oss ) (Numerator) Shares Per Share (in thousands, except per share amounts) Year ended March 31, 2018: Basic income per share $ 1,025 5,709 $ 0.18 Effective dilutive securities—Common stock options — 72 — Diluted income per share $ 1,025 5,781 $ 0.18 Year ended March 31, 2017: Basic and diluted loss per share $ (1,215 ) 5,658 $ (0.21 ) Year ended March 31, 2016: Basic and diluted loss per share $ (4,395 ) 5,581 $ (0.79 )</t>
  </si>
  <si>
    <t>Note 13 - Product Line and Geographic Information (Tables)</t>
  </si>
  <si>
    <t>Revenue from External Customers by Products and Services [Table Text Block]</t>
  </si>
  <si>
    <t xml:space="preserve"> 201 8 201 7 201 6 (in thousands) Net sales: Natural astaxanthin products BioAstin® $ 21,650 $ 19,357 $ 19,829 Spirulina products Spirulina Pacifica® 12,465 12,685 12,011 $ 34,115 $ 32,042 $ 31,840 </t>
  </si>
  <si>
    <t>Schedule of Revenue from External Customers and Long-Lived Assets, by Geographical Areas [Table Text Block]</t>
  </si>
  <si>
    <t xml:space="preserve"> 201 8 201 7 201 6 (dollars in thousands) Net sales(1): United States $ 26,348 77 % $ 22,978 72 % $ 22,711 71 % Asia / Pacific 3,238 9 % 4,017 13 % 4,130 13 % Europe 2,540 8 % 3,652 11 % 2,990 9 % Other 1,989 6 % 1,395 4 % 2,009 7 % $ 34,115 100 % $ 32,042 100 % $ 31,840 100 %</t>
  </si>
  <si>
    <t>Note 14 - Income Taxes (Tables)</t>
  </si>
  <si>
    <t>Schedule of Components of Income Tax Expense (Benefit) [Table Text Block]</t>
  </si>
  <si>
    <t xml:space="preserve"> 2018 2017 2016 (in thousands) Current: Federal $ 112 $ (2 ) $ (1 ) State (2 ) (3 ) 23 Total current benefit (expense) 110 (5 ) 22 Deferred: Federal — — (3,027 ) State — — (323 ) Total deferred expense — — (3,350 ) Income tax benefit (expense) $ 110 $ (5 ) $ (3,328 )</t>
  </si>
  <si>
    <t>Schedule of Effective Income Tax Rate Reconciliation [Table Text Block]</t>
  </si>
  <si>
    <t xml:space="preserve"> 2018 2017 2016 (in thousands) Tax provision at federal statutory income tax rate $ (282 ) $ 411 $ 363 Stock based compensation (11 ) (281 ) (128 ) Decrease (increase) in valuation allowance 1,565 (158 ) (3,564 ) State income taxes benefit (expense), net of federal income tax effect (36 ) 49 25 State rate adjustment 3 (1 ) 1 AMT Credit 112 — — Tax Cuts and Jobs Act (1,244 ) — — Other, net 3 (25 ) (25 ) Income tax benefit (expense) $ 110 $ (5 ) $ (3,328 )</t>
  </si>
  <si>
    <t>Schedule of Deferred Tax Assets and Liabilities [Table Text Block]</t>
  </si>
  <si>
    <t xml:space="preserve"> 2018 2017 (in thousands) Deferred tax assets: Net operating loss carry forwards $ 2,903 $ 4,325 Inventory 295 405 Compensation accrual 153 187 Tax credit carry forwards 36 147 Other 22 40 Gross deferred tax assets 3,409 5,104 Less valuation allowance (2,158 ) (3,722 ) Net deferred tax assets 1,251 1,382 Deferred tax liability- Depreciation and amortization (1,251 ) (1,382 ) Net deferred tax assets $ — $ — </t>
  </si>
  <si>
    <t>Schedule of Operating Loss and Tax Credit Carry Forwards [Table Text Block]</t>
  </si>
  <si>
    <t xml:space="preserve"> Expires March 31, Net Operating Research and 2020 $ — $ 8 2021 — 2 2022 2,839 — 2023 1,863 1 2026 159 — 2027 2,665 1 2028 1,612 16 2031 389 — 2032 44 — 2033 76 — 2034 392 — 2035 18 — 2037 1,681 — Indefinite carryforward 266 — $ 12,004 $ 28 </t>
  </si>
  <si>
    <t>Schedule of Alternative Minimum Tax Credit Carryforwards Refundable [Text Block]</t>
  </si>
  <si>
    <t xml:space="preserve"> Tax Year Ended: AMT Credit Refund Request March 31, 2018 $ 56,000 March 31, 2019 28,000 March 31, 2020 14,000 March 31, 2021 7,000 March 31, 2022 7,000 $ 112,000 </t>
  </si>
  <si>
    <t>Summary of Income Tax Contingencies [Table Text Block]</t>
  </si>
  <si>
    <t xml:space="preserve"> Open tax years ending March 31, Jurisdiction 2015 - 2018 U.S. Federal 2015 - 2018 State of Hawaii 2014 - 2018 State of California</t>
  </si>
  <si>
    <t>Note 15 - Selected Quarterly Financial Data (Unaudited) (Tables)</t>
  </si>
  <si>
    <t>Quarterly Financial Information [Table Text Block]</t>
  </si>
  <si>
    <t xml:space="preserve"> First Second Third Fourth Year (in thousands, except per share data) 201 8 Net sales $ 8,809 $ 8,055 $ 9,150 $ 8,101 $ 34,115 Gross profit 3,603 3,620 4,240 1,908 13,371 Net income (loss) 501 475 1,107 (1,058 ) 1,025 Net income (loss) per share Basic and diluted 0.09 0.08 0.19 (0.18 ) 0.18 201 7 Net sales $ 7,322 $ 9,862 $ 7,605 $ 7,253 $ 32,042 Gross profit 2,821 3,885 2,857 2,661 12,224 Net income (loss) (691 ) 99 (349 ) (274 ) (1,215 ) Net income (loss) per share Basic and diluted (0.12 ) 0.02 (0.06 ) (0.05 ) (0.21 )</t>
  </si>
  <si>
    <t>Schedule II - Valuation and Qualifying Accounts (Tables)</t>
  </si>
  <si>
    <t>Valuation Allowances and Reserves [Table Text Block]</t>
  </si>
  <si>
    <t xml:space="preserve"> Additions Description Balance at Charged to Charged to Deductions Balance at Year Allowance for Doubtful Accounts: 2018 $ 49 $ — $ — $ 22 $ 27 2017 136 — — 87 49 2016 6 130 — — 136 </t>
  </si>
  <si>
    <t>Note 1 - Description of Business and Summary of Accounting Policies (Details Textual)</t>
  </si>
  <si>
    <t>May 29, 2018USD ($)</t>
  </si>
  <si>
    <t>Mar. 31, 2018USD ($)</t>
  </si>
  <si>
    <t>Dec. 31, 2017USD ($)</t>
  </si>
  <si>
    <t>Sep. 30, 2017USD ($)</t>
  </si>
  <si>
    <t>Jun. 30, 2017USD ($)</t>
  </si>
  <si>
    <t>Mar. 31, 2017USD ($)</t>
  </si>
  <si>
    <t>Dec. 31, 2016USD ($)</t>
  </si>
  <si>
    <t>Sep. 30, 2016USD ($)</t>
  </si>
  <si>
    <t>Jun. 30, 2016USD ($)</t>
  </si>
  <si>
    <t>Mar. 31, 2016USD ($)</t>
  </si>
  <si>
    <t>Aug. 31, 2016USD ($)</t>
  </si>
  <si>
    <t>Aug. 30, 2016USD ($)</t>
  </si>
  <si>
    <t>Mar. 31, 2015USD ($)</t>
  </si>
  <si>
    <t>Number of Microalgal Species Cultivated</t>
  </si>
  <si>
    <t>Number of Product Lines</t>
  </si>
  <si>
    <t>Number of Operating Segments</t>
  </si>
  <si>
    <t>Cash and Cash Equivalents, at Carrying Value, Ending Balance</t>
  </si>
  <si>
    <t>Working Capital (Deficit)</t>
  </si>
  <si>
    <t>Line of Credit, Current</t>
  </si>
  <si>
    <t>Cash Uninsured Amount One</t>
  </si>
  <si>
    <t>Inventory Valuation Reserves, Ending Balance</t>
  </si>
  <si>
    <t>Inventory Abnormal Production Costs</t>
  </si>
  <si>
    <t>Non Inventoriable Fixed Costs</t>
  </si>
  <si>
    <t>Asset Retirement Obligation, Ending Balance</t>
  </si>
  <si>
    <t>Advertising Expense</t>
  </si>
  <si>
    <t>Unrecognized Tax Benefits, Ending Balance</t>
  </si>
  <si>
    <t>Unrecognized Tax Benefits, Income Tax Penalties and Interest Accrued, Total</t>
  </si>
  <si>
    <t>Customer Concentration Risk [Member] | Sales Revenue, Net [Member]</t>
  </si>
  <si>
    <t>Concentration Risk, Percentage</t>
  </si>
  <si>
    <t>70.00%</t>
  </si>
  <si>
    <t>60.00%</t>
  </si>
  <si>
    <t>58.00%</t>
  </si>
  <si>
    <t>Number of Major Customers</t>
  </si>
  <si>
    <t>Customer Concentration Risk [Member] | Sales Revenue, Net [Member] | Customer Number 1 [Member]</t>
  </si>
  <si>
    <t>32.00%</t>
  </si>
  <si>
    <t>24.00%</t>
  </si>
  <si>
    <t>19.00%</t>
  </si>
  <si>
    <t>Customer Concentration Risk [Member] | Sales Revenue, Net [Member] | Customer Number 2 [Member]</t>
  </si>
  <si>
    <t>16.00%</t>
  </si>
  <si>
    <t>11.00%</t>
  </si>
  <si>
    <t>Customer Concentration Risk [Member] | Accounts Receivable [Member]</t>
  </si>
  <si>
    <t>77.00%</t>
  </si>
  <si>
    <t>44.00%</t>
  </si>
  <si>
    <t>First Foundation Bank [Member]</t>
  </si>
  <si>
    <t>Long-term Debt and Capital Lease Obligations, Current and Noncurrent</t>
  </si>
  <si>
    <t>First Foundation Bank [Member] | Revolving Credit Facility [Member]</t>
  </si>
  <si>
    <t>Line of Credit Facility, Maximum Borrowing Capacity</t>
  </si>
  <si>
    <t>Line of Credit Facility, Remaining Borrowing Capacity</t>
  </si>
  <si>
    <t>Current Ratio</t>
  </si>
  <si>
    <t>Debt Covenant, Minimum Current Ratio</t>
  </si>
  <si>
    <t>First Foundation Bank [Member] | Revolving Credit Facility [Member] | Subsequent Event [Member]</t>
  </si>
  <si>
    <t>Proceeds from Lines of Credit, Total</t>
  </si>
  <si>
    <t>Note 1 - Description of Business and Summary of Accounting Policies - Estimated Useful Lives (Details)</t>
  </si>
  <si>
    <t>Equipment [Member] | Minimum [Member]</t>
  </si>
  <si>
    <t>Estimated useful lives (Year)</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2 - Inventories, Net (Details Textual) - USD ($)</t>
  </si>
  <si>
    <t>Note 2 - Inventories, Net - Components of Inventory (Details) - USD ($) $ in Thousands</t>
  </si>
  <si>
    <t>Raw materials</t>
  </si>
  <si>
    <t>Work in process</t>
  </si>
  <si>
    <t>Finished goods(1)</t>
  </si>
  <si>
    <t>[1]</t>
  </si>
  <si>
    <t>Supplies</t>
  </si>
  <si>
    <t>Net of reserve for obsolescence of $5,000 and $3,000 at March 31, 2018 and 2017, respectively.</t>
  </si>
  <si>
    <t>Note 3 - Equipment and Leasehold Improvements, Net (Details Textual) - USD ($)</t>
  </si>
  <si>
    <t>Capital Leased Assets, Gross, Total</t>
  </si>
  <si>
    <t>Capital Leases, Lessee Balance Sheet, Assets by Major Class, Accumulated Depreciation</t>
  </si>
  <si>
    <t>Gain (Loss) on Disposition of Assets, Total</t>
  </si>
  <si>
    <t>Depreciation, Depletion and Amortization, Total</t>
  </si>
  <si>
    <t>Interest Costs Capitalized</t>
  </si>
  <si>
    <t>Note 3 - Equipment and Leasehold Improvements, Net - Components of Equipment and Leasehold Improvements (Details) - USD ($) $ in Thousands</t>
  </si>
  <si>
    <t>Equipment and leasehold improvements, gross</t>
  </si>
  <si>
    <t>Less accumulated depreciation and amortization</t>
  </si>
  <si>
    <t>Construction in-progress</t>
  </si>
  <si>
    <t>Equipment [Member]</t>
  </si>
  <si>
    <t>Leasehold Improvements [Member]</t>
  </si>
  <si>
    <t>Furniture and Fixtures [Member]</t>
  </si>
  <si>
    <t>Includes $373,000 of equipment under capital lease at March 31, 2018 and 2017 respectively, with accumulated amortization of $175,000 and $106,000, respectively.</t>
  </si>
  <si>
    <t>Note 4 - Notes Payable (Details Textual) - USD ($)</t>
  </si>
  <si>
    <t>May 29, 2018</t>
  </si>
  <si>
    <t>Aug. 30, 2016</t>
  </si>
  <si>
    <t>Aug. 31, 2016</t>
  </si>
  <si>
    <t>First Foundation Bank [Member] | Revolving Credit Facility [Member] | Prime Rate [Member]</t>
  </si>
  <si>
    <t>Debt Instrument Reference Rate</t>
  </si>
  <si>
    <t>4.75%</t>
  </si>
  <si>
    <t>Debt Instrument, Basis Spread on Variable Rate</t>
  </si>
  <si>
    <t>2.00%</t>
  </si>
  <si>
    <t>Note 5 - Accrued Expenses - Components of Accrued Expenses (Details) - USD ($) $ in Thousands</t>
  </si>
  <si>
    <t>Wages, commissions, bonus and profit sharing</t>
  </si>
  <si>
    <t>Rent and utilities</t>
  </si>
  <si>
    <t>Other accrued expenses</t>
  </si>
  <si>
    <t>Total accrued expenses</t>
  </si>
  <si>
    <t>Note 6 - Long-term Debt (Details Textual)</t>
  </si>
  <si>
    <t>Oct. 06, 2017USD ($)</t>
  </si>
  <si>
    <t>Sep. 18, 2015USD ($)</t>
  </si>
  <si>
    <t>Jul. 01, 2015</t>
  </si>
  <si>
    <t>Aug. 14, 2012USD ($)</t>
  </si>
  <si>
    <t>Feb. 29, 2016USD ($)</t>
  </si>
  <si>
    <t>Jul. 30, 2015USD ($)</t>
  </si>
  <si>
    <t>Jul. 31, 2015USD ($)</t>
  </si>
  <si>
    <t>Repayments of Notes Payable</t>
  </si>
  <si>
    <t>Long-term Debt, Total</t>
  </si>
  <si>
    <t>Proceeds from Issuance of Long-term Debt, Total</t>
  </si>
  <si>
    <t>Thermo Fisher Financial [Member]</t>
  </si>
  <si>
    <t>Thermo Fisher Financial [Member] | Capital Lease Obligations [Member]</t>
  </si>
  <si>
    <t>Debt Instrument, Interest Rate, Stated Percentage</t>
  </si>
  <si>
    <t>6.50%</t>
  </si>
  <si>
    <t>Debt Instrument Periodic Payments Number</t>
  </si>
  <si>
    <t>Thermo Fisher Financial [Member] | Capital Lease Asses Payable in 36 Equal Monthly Payments [Member]</t>
  </si>
  <si>
    <t>12.90%</t>
  </si>
  <si>
    <t>Capital Lease Obligations, Total</t>
  </si>
  <si>
    <t>Bank of the West Finance [Member]</t>
  </si>
  <si>
    <t>Bank of the West Finance [Member] | Capital Lease Obligations [Member]</t>
  </si>
  <si>
    <t>4.18%</t>
  </si>
  <si>
    <t>Hungtington Technology Finance [Member]</t>
  </si>
  <si>
    <t>Hungtington Technology Finance [Member] | Capital Lease Obligations [Member]</t>
  </si>
  <si>
    <t>6.57%</t>
  </si>
  <si>
    <t>The 2015 Loan Agreement [Member]</t>
  </si>
  <si>
    <t>Proceeds from Issuance of Debt</t>
  </si>
  <si>
    <t>Debt Instrument, Term</t>
  </si>
  <si>
    <t>Debt Instrument, Prepayment Penalty Percentage</t>
  </si>
  <si>
    <t>5.00%</t>
  </si>
  <si>
    <t>Debt Instrument, Prepayment Penalty Percentage Reduction During Each Year</t>
  </si>
  <si>
    <t>1.00%</t>
  </si>
  <si>
    <t>Debt Instrument One Time Origination and Guaranty Fees</t>
  </si>
  <si>
    <t>Debt Instrument Annual Renewal Fee Payable Percentage</t>
  </si>
  <si>
    <t>0.50%</t>
  </si>
  <si>
    <t>Debt Instrument Guaranteed Portion</t>
  </si>
  <si>
    <t>80.00%</t>
  </si>
  <si>
    <t>The 2015 Loan Agreement [Member] | Minimum [Member]</t>
  </si>
  <si>
    <t>6.00%</t>
  </si>
  <si>
    <t>The 2015 Loan Agreement [Member] | Prime Rate [Member]</t>
  </si>
  <si>
    <t>Term Loan Agreement, Maturing on August 14, 2032 [Member]</t>
  </si>
  <si>
    <t>0.25%</t>
  </si>
  <si>
    <t>Debt Instrument Interest Payment Period</t>
  </si>
  <si>
    <t>1 year</t>
  </si>
  <si>
    <t>Debt Instrument Amortization Period</t>
  </si>
  <si>
    <t>19 years</t>
  </si>
  <si>
    <t>Term Loan Agreement, Maturing on August 14, 2032 [Member] | Minimum [Member]</t>
  </si>
  <si>
    <t>Debt Instrument, Interest Rate During Period</t>
  </si>
  <si>
    <t>5.50%</t>
  </si>
  <si>
    <t>Term Loan Agreement, Promissory Note One [Member]</t>
  </si>
  <si>
    <t>Term Loan Agreement, Promissory Note Two [Member]</t>
  </si>
  <si>
    <t>Equipment Finance Agreement [Member]</t>
  </si>
  <si>
    <t>5 years</t>
  </si>
  <si>
    <t>Debt Agreement, Maximum Borrowing Capacity</t>
  </si>
  <si>
    <t>Equipment Finance Agreement [Member] | Restricted Cash [Member]</t>
  </si>
  <si>
    <t>Note 6 - Long-term Debt - Summary of Long-term Debt (Details) - USD ($) $ in Thousands</t>
  </si>
  <si>
    <t>Total principal payments</t>
  </si>
  <si>
    <t>Less current maturities</t>
  </si>
  <si>
    <t>Long-term debt, excluding current maturities</t>
  </si>
  <si>
    <t>Less unamortized debt issuance costs</t>
  </si>
  <si>
    <t>Total long-term debt, net of current maturities and unamortized debt issuance costs</t>
  </si>
  <si>
    <t>Note 6 - Long-term Debt - Future Payments (Details) - USD ($) $ in Thousands</t>
  </si>
  <si>
    <t>Thereafter</t>
  </si>
  <si>
    <t>Note 7 - Leases (Details Textual) - USD ($)</t>
  </si>
  <si>
    <t>Operating Leases Term</t>
  </si>
  <si>
    <t>40 years</t>
  </si>
  <si>
    <t>Operating Leases, Rent Expense, Contingent Rentals</t>
  </si>
  <si>
    <t>Operating Leases, Rent Expense, Net, Total</t>
  </si>
  <si>
    <t>Note 7 - Leases - Summary of Future Minimum Lease Payments Under Non-cancelable Operating Leases (Details) $ in Thousands</t>
  </si>
  <si>
    <t>Total minimum lease payments</t>
  </si>
  <si>
    <t>Note 8 - Other Commitments and Contingencies (Details Textual)</t>
  </si>
  <si>
    <t>Purchase Obligation, Total</t>
  </si>
  <si>
    <t>Note 9 - Share-based Compensation (Details Textual)</t>
  </si>
  <si>
    <t>Apr. 05, 2018$ / sharesshares</t>
  </si>
  <si>
    <t>Mar. 31, 2018USD ($)$ / sharesshares</t>
  </si>
  <si>
    <t>Mar. 31, 2017USD ($)$ / sharesshares</t>
  </si>
  <si>
    <t>Mar. 31, 2016USD ($)$ / sharesshares</t>
  </si>
  <si>
    <t>Aug. 25, 2016shares</t>
  </si>
  <si>
    <t>Mar. 31, 2015$ / shares</t>
  </si>
  <si>
    <t>Aug. 28, 2014shares</t>
  </si>
  <si>
    <t>Number of Shareholder Approved Share-based Compensation Plans</t>
  </si>
  <si>
    <t>Share-based Compensation Arrangement by Share-based Payment Award, Number of Shares Available for Grant</t>
  </si>
  <si>
    <t>Share-based Compensation Arrangement by Share-based Payment Award, Number of Shares Authorized</t>
  </si>
  <si>
    <t>Share Price | $ / shares</t>
  </si>
  <si>
    <t>Share-based Compensation Arrangement by Share-based Payment Award, Options, Exercises in Period, Intrinsic Value | $</t>
  </si>
  <si>
    <t>ShareBased Compensation Arrangement By Share Based Payment Award Weighted Average Grant Date Fair Value Options Granted | $</t>
  </si>
  <si>
    <t>Share-based Compensation Arrangement by Share-based Payment Award, Equity Instruments Other than Options, Vested in Period, Fair Value | $</t>
  </si>
  <si>
    <t>Employee Service Share-based Compensation, Nonvested Awards, Compensation Cost Not yet Recognized, Total | $</t>
  </si>
  <si>
    <t>Employee Stock Option [Member]</t>
  </si>
  <si>
    <t>Allocated Share-based Compensation Expense, Total | $</t>
  </si>
  <si>
    <t>Restricted Stock Units (RSUs) [Member]</t>
  </si>
  <si>
    <t>Employee Service Share-based Compensation, Nonvested Awards, Compensation Cost Not yet Recognized, Period for Recognition</t>
  </si>
  <si>
    <t>2 years 109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Restricted Stock Units (RSUs) [Member] | Employees [Member]</t>
  </si>
  <si>
    <t>Restricted Stock Units (RSUs) [Member] | Employees [Member] | Subsequent Event [Member]</t>
  </si>
  <si>
    <t>Share-based Compensation Arrangement by Share-based Payment Award, Award Vesting Period</t>
  </si>
  <si>
    <t>2 years</t>
  </si>
  <si>
    <t>Restricted Stock [Member] | Non-employee Directors [Member]</t>
  </si>
  <si>
    <t>Maximum [Member] | Employee Stock Option [Member]</t>
  </si>
  <si>
    <t>Share-based Compensation Arrangement by Share-based Payment Award, Expiration Period</t>
  </si>
  <si>
    <t>The 2005 Plan [Member]</t>
  </si>
  <si>
    <t>The 2016 Plan [Member]</t>
  </si>
  <si>
    <t>The 2016 Plan [Member] | Restricted Stock Units (RSUs) [Member]</t>
  </si>
  <si>
    <t>The 2016 Plan [Member] | Maximum [Member]</t>
  </si>
  <si>
    <t>Share-based Compensation Arrangement by Share-based Payment Award, Number of Shares Authorized for Issuance in Connection with Performance Awards and Stock Awards</t>
  </si>
  <si>
    <t>2014 Directors Plan [Member]</t>
  </si>
  <si>
    <t>2004 Directors Plan [Member]</t>
  </si>
  <si>
    <t>Note 9 - Share-based Compensation - Shares Authorized, Available for Future Grant and Outstanding Under Each Plan (Details) - shares</t>
  </si>
  <si>
    <t>Aug. 25, 2016</t>
  </si>
  <si>
    <t>Aug. 28, 2014</t>
  </si>
  <si>
    <t>Authorized (in shares)</t>
  </si>
  <si>
    <t>Available (in shares)</t>
  </si>
  <si>
    <t>Outstanding (in shares)</t>
  </si>
  <si>
    <t>Note 9 - Share-based Compensation - Summary of Option Activity Under Stock Plans (Details) - USD ($)</t>
  </si>
  <si>
    <t>15 Months Ended</t>
  </si>
  <si>
    <t>Mar. 31, 2015</t>
  </si>
  <si>
    <t>Outstanding, weighted average exercise price (in dollars per share)</t>
  </si>
  <si>
    <t>Outstanding, weighted average remaining contractual term (Year)</t>
  </si>
  <si>
    <t>4 years 328 days</t>
  </si>
  <si>
    <t>4 years 255 days</t>
  </si>
  <si>
    <t>5 years 255 days</t>
  </si>
  <si>
    <t>6 years 146 days</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in shares)</t>
  </si>
  <si>
    <t>Expired, weighted average exercise price (in dollars per share)</t>
  </si>
  <si>
    <t>Exercisable (in shares)</t>
  </si>
  <si>
    <t>Exercisable, weighted average exercise price (in dollars per share)</t>
  </si>
  <si>
    <t>Exercisable, weighted average remaining contractual term (Year)</t>
  </si>
  <si>
    <t>3 years 292 days</t>
  </si>
  <si>
    <t>Exercisable, aggregate intrinsic value</t>
  </si>
  <si>
    <t>Note 9 - Share-based Compensation - Summary of Non-vested Options (Details) - $ / shares</t>
  </si>
  <si>
    <t>Nonvested (in shares)</t>
  </si>
  <si>
    <t>Nonvested (in dollars per share)</t>
  </si>
  <si>
    <t>Granted (in dollars per share)</t>
  </si>
  <si>
    <t>Vested (in shares)</t>
  </si>
  <si>
    <t>Vested (in dollars per share)</t>
  </si>
  <si>
    <t>Note 9 - Share-based Compensation - Summary of the Weighted-average Characteristics of Outstanding Stock Options (Details)</t>
  </si>
  <si>
    <t>Mar. 31, 2018$ / sharesshares</t>
  </si>
  <si>
    <t>Outstanding Options Number of Shares (in shares) | shares</t>
  </si>
  <si>
    <t>Outstanding Options Remaining Life (Year)</t>
  </si>
  <si>
    <t>Outstanding Options Weighted Average Price (in dollars per share)</t>
  </si>
  <si>
    <t>Exercisable Options Number of Shares (in shares) | shares</t>
  </si>
  <si>
    <t>Exercisable Options Weighted Average Price (in dollars per share)</t>
  </si>
  <si>
    <t>Range 01 [Member]</t>
  </si>
  <si>
    <t>Lower Range of Exercise (in dollars per share)</t>
  </si>
  <si>
    <t>Upper Range of Exercise (in dollars per share)</t>
  </si>
  <si>
    <t>5 years 109 days</t>
  </si>
  <si>
    <t>Range 02 [Member]</t>
  </si>
  <si>
    <t>Range 03 [Member]</t>
  </si>
  <si>
    <t>5 years 73 days</t>
  </si>
  <si>
    <t>Range 04 [Member]</t>
  </si>
  <si>
    <t>4 years 219 days</t>
  </si>
  <si>
    <t>Note 9 - Share-based Compensation - Summary of Valuation Assumptions Related to Options Granted (Details) - $ / shares</t>
  </si>
  <si>
    <t>Exercise Price (in dollars per share)</t>
  </si>
  <si>
    <t>Volatility</t>
  </si>
  <si>
    <t>51.91%</t>
  </si>
  <si>
    <t>51.13%</t>
  </si>
  <si>
    <t>50.00%</t>
  </si>
  <si>
    <t>Risk Free Rate</t>
  </si>
  <si>
    <t>2.50%</t>
  </si>
  <si>
    <t>0.60%</t>
  </si>
  <si>
    <t>0.22%</t>
  </si>
  <si>
    <t>Vesting Period (in years) (Year)</t>
  </si>
  <si>
    <t>182 days</t>
  </si>
  <si>
    <t>Forfeiture Rate</t>
  </si>
  <si>
    <t>0.00%</t>
  </si>
  <si>
    <t>Expected Life (in years) (Year)</t>
  </si>
  <si>
    <t>6 years</t>
  </si>
  <si>
    <t>Dividend Rate</t>
  </si>
  <si>
    <t>Note 9 - Share-based Compensation - Restricted Stock Units (Details)</t>
  </si>
  <si>
    <t>Nonvested restricted stock units at March 31, 2018 (in shares)</t>
  </si>
  <si>
    <t>Nonvested restricted stock units at March 31, 2017 (in shares)</t>
  </si>
  <si>
    <t>Nonvested restricted stock units at March 31, 2017, weighted average grant price (in dollars per share) | $ / shares</t>
  </si>
  <si>
    <t>Granted, weighted average grant price (in dollars per share) | $ / shares</t>
  </si>
  <si>
    <t>Vested, weighted average grant price (in dollars per share) | $ / shares</t>
  </si>
  <si>
    <t>Exercised, weighted average grant price (in dollars per share) | $ / shares</t>
  </si>
  <si>
    <t>Forfeited, weighted average grant price (in dollars per share) | $ / shares</t>
  </si>
  <si>
    <t>Nonvested restricted stock units at March 31, 2018, weighted average grant price (in dollars per share) | $ / shares</t>
  </si>
  <si>
    <t>Note 10 - Common and Preferred Stock (Details Textual) - shares</t>
  </si>
  <si>
    <t>Shares Authorized</t>
  </si>
  <si>
    <t>Common Stock, Shares Authorized</t>
  </si>
  <si>
    <t>Preferred Stock, Shares Authorized</t>
  </si>
  <si>
    <t>Preferred Stock, Shares Issued, Total</t>
  </si>
  <si>
    <t>Preferred Stock, Shares Outstanding, Ending Balance</t>
  </si>
  <si>
    <t>Note 11 - Earnings (Loss) Per Share (Details Textual) - shares</t>
  </si>
  <si>
    <t>Antidilutive Securities Excluded from Computation of Earnings Per Share, Amount</t>
  </si>
  <si>
    <t>Restricted Stock [Member]</t>
  </si>
  <si>
    <t>Note 11 - Earnings (Loss) Per Share - Summary of Reconciliations Between the Numerator and the Denominator of the Basic and Diluted Earnings Per Share Computations (Details) - USD ($) $ / shares in Units, shares in Thousands, $ in Thousands</t>
  </si>
  <si>
    <t>3 Months Ended</t>
  </si>
  <si>
    <t>Dec. 31, 2017</t>
  </si>
  <si>
    <t>Jun. 30, 2017</t>
  </si>
  <si>
    <t>Dec. 31, 2016</t>
  </si>
  <si>
    <t>Sep. 30, 2016</t>
  </si>
  <si>
    <t>Jun. 30, 2016</t>
  </si>
  <si>
    <t>Shares outstanding - basic (in shares)</t>
  </si>
  <si>
    <t>Earnings per share - basic (in dollars per share)</t>
  </si>
  <si>
    <t>Effective dilutive securities—Common stock options</t>
  </si>
  <si>
    <t>Effective dilutive securities—Common stock options oustanding (in shares)</t>
  </si>
  <si>
    <t>Net income - diluted</t>
  </si>
  <si>
    <t>Shares outstanding - diluted (in shares)</t>
  </si>
  <si>
    <t>Earnings per share - diluted (in dollars per share)</t>
  </si>
  <si>
    <t>Shares outstanding - basic and diluted (in shares)</t>
  </si>
  <si>
    <t>Basic and diluted loss per share (in dollars per share)</t>
  </si>
  <si>
    <t>The first, second, third and fourth quarters of 2018 include abnormal production costs of $9,000, $75,000, $4,000 and $720,000, respectively. The first, second, third and fourth quarters of 2017 include abnormal production costs of $28,000, $73,000, $148,000 and $5,000, respectively.</t>
  </si>
  <si>
    <t>Note 12 - Profit Sharing Plan and 401k Plan (Details Textual) - USD ($)</t>
  </si>
  <si>
    <t>Profit Sharing Defined Contribution Plan [Member]</t>
  </si>
  <si>
    <t>Defined Contribution Plan, Cost</t>
  </si>
  <si>
    <t>Defined Contribution 401K Plan [Member]</t>
  </si>
  <si>
    <t>Defined Contribution Plan, Employer Matching Contribution, Percent of Employees' Gross Pay</t>
  </si>
  <si>
    <t>Note 13 - Product Line and Geographic Information - Net Sales by Product Line (Details) - USD ($) $ in Thousands</t>
  </si>
  <si>
    <t>Net sales:</t>
  </si>
  <si>
    <t>Natural Astaxanthin Products Bio Astin [Member]</t>
  </si>
  <si>
    <t>Spirulina Products [Member]</t>
  </si>
  <si>
    <t>Note 13 - Product Line and Geographic Information - Sales by Geographic Region (Details) - USD ($) $ in Thousands</t>
  </si>
  <si>
    <t>Net sales(1):</t>
  </si>
  <si>
    <t>Geographic Concentration Risk [Member] | Sales Revenue, Net [Member]</t>
  </si>
  <si>
    <t>[2]</t>
  </si>
  <si>
    <t>100.00%</t>
  </si>
  <si>
    <t>Geographic Concentration Risk [Member] | Sales Revenue, Net [Member] | UNITED STATES</t>
  </si>
  <si>
    <t>72.00%</t>
  </si>
  <si>
    <t>71.00%</t>
  </si>
  <si>
    <t>Geographic Concentration Risk [Member] | Sales Revenue, Net [Member] | Asia Pacific [Member]</t>
  </si>
  <si>
    <t>9.00%</t>
  </si>
  <si>
    <t>13.00%</t>
  </si>
  <si>
    <t>Geographic Concentration Risk [Member] | Sales Revenue, Net [Member] | Europe [Member]</t>
  </si>
  <si>
    <t>8.00%</t>
  </si>
  <si>
    <t>Geographic Concentration Risk [Member] | Sales Revenue, Net [Member] | Other Countries [Member]</t>
  </si>
  <si>
    <t>4.00%</t>
  </si>
  <si>
    <t>7.00%</t>
  </si>
  <si>
    <t>Net sales are attributed to countries based on location of customer.</t>
  </si>
  <si>
    <t>Note 14 - Income Taxes (Details Textual) - USD ($)</t>
  </si>
  <si>
    <t>Dec. 22, 2017</t>
  </si>
  <si>
    <t>Mar. 31, 2019</t>
  </si>
  <si>
    <t>Effective Income Tax Rate Reconciliation, at Federal Statutory Income Tax Rate, Percent</t>
  </si>
  <si>
    <t>21.00%</t>
  </si>
  <si>
    <t>30.79%</t>
  </si>
  <si>
    <t>34.00%</t>
  </si>
  <si>
    <t>Income Tax Expense (Benefit), Continuing Operations, Adjustment of Deferred Tax (Asset) Liability</t>
  </si>
  <si>
    <t>Deferred Tax Assets, Valuation Allowance, Total</t>
  </si>
  <si>
    <t>Tax Credit Carryforward, Amount</t>
  </si>
  <si>
    <t>Alternative Minimum Tax, Sequestration Rate</t>
  </si>
  <si>
    <t>6.60%</t>
  </si>
  <si>
    <t>Adjusted Alternative Minimum Tax Credit Carryforward</t>
  </si>
  <si>
    <t>Alternative Minimum Tax Refundable</t>
  </si>
  <si>
    <t>Operating Loss Carryforwards, Total</t>
  </si>
  <si>
    <t>California Franchise Tax Board [Member] | State and Local Jurisdiction [Member]</t>
  </si>
  <si>
    <t>Hawaii Department of Taxation [Member] | State and Local Jurisdiction [Member]</t>
  </si>
  <si>
    <t>AMT [Member]</t>
  </si>
  <si>
    <t>Taxable Year Beginning After 2017 and Before 2022 [Member]</t>
  </si>
  <si>
    <t>Alternative Minimum Tax Refund Percentage</t>
  </si>
  <si>
    <t>taxable years beginning in 2021 [Member]</t>
  </si>
  <si>
    <t>Latest Tax Year [Member] | California Franchise Tax Board [Member] | State and Local Jurisdiction [Member]</t>
  </si>
  <si>
    <t>Operating Loss Carryforwards, Expiration Date</t>
  </si>
  <si>
    <t>Mar. 31,
		2037</t>
  </si>
  <si>
    <t>Latest Tax Year [Member] | Hawaii Department of Taxation [Member] | State and Local Jurisdiction [Member]</t>
  </si>
  <si>
    <t>Earliest Tax Year [Member] | California Franchise Tax Board [Member] | State and Local Jurisdiction [Member]</t>
  </si>
  <si>
    <t>Mar. 31,
		2030</t>
  </si>
  <si>
    <t>Earliest Tax Year [Member] | Hawaii Department of Taxation [Member] | State and Local Jurisdiction [Member]</t>
  </si>
  <si>
    <t>Scenario, Forecast [Member]</t>
  </si>
  <si>
    <t>Note 14 - Income taxes - Components of Income Tax Benefit (Expense) (Details) - USD ($) $ in Thousands</t>
  </si>
  <si>
    <t>Current:</t>
  </si>
  <si>
    <t>Federal</t>
  </si>
  <si>
    <t>State</t>
  </si>
  <si>
    <t>Total current benefit (expense)</t>
  </si>
  <si>
    <t>Deferred:</t>
  </si>
  <si>
    <t>Total deferred expense</t>
  </si>
  <si>
    <t>Note 14 - Income Taxes - Reconciliation of the Amount of Income Taxes Computed at the Federal Statutory Rate to the Amount Reflected in Consolidated Statements of Operations (Details) - USD ($) $ in Thousands</t>
  </si>
  <si>
    <t>Tax provision at federal statutory income tax rate</t>
  </si>
  <si>
    <t>Stock based compensation</t>
  </si>
  <si>
    <t>Decrease (increase) in valuation allowance</t>
  </si>
  <si>
    <t>State income taxes benefit (expense), net of federal income tax effect</t>
  </si>
  <si>
    <t>State rate adjustment</t>
  </si>
  <si>
    <t>AMT Credit</t>
  </si>
  <si>
    <t>Tax Cuts and Jobs Act</t>
  </si>
  <si>
    <t>Other, net</t>
  </si>
  <si>
    <t>Note 14 - Income Taxes - Effects of Temporary Differences Related to Various Assets, Liabilities and Carry Forwards That Give Rise to Deferred Tax Assets and Liabilities (Details) - USD ($)</t>
  </si>
  <si>
    <t>Deferred tax assets:</t>
  </si>
  <si>
    <t>Net operating loss carry forwards</t>
  </si>
  <si>
    <t>Inventory</t>
  </si>
  <si>
    <t>Compensation accrual</t>
  </si>
  <si>
    <t>Tax credit carry forwards</t>
  </si>
  <si>
    <t>Other</t>
  </si>
  <si>
    <t>Gross deferred tax assets</t>
  </si>
  <si>
    <t>Less valuation allowance</t>
  </si>
  <si>
    <t>Net deferred tax assets</t>
  </si>
  <si>
    <t>Deferred tax liability- Depreciation and amortization</t>
  </si>
  <si>
    <t>Note 14 - Income Taxes - Net Operating Loss Carry Forwards and Tax Credit Carry Forwards Available to Offset Future Federal Income Tax (Details) $ in Thousands</t>
  </si>
  <si>
    <t>Expiration Tax Year 2020 [Member]</t>
  </si>
  <si>
    <t>Expiration Tax Period 2021 [Member]</t>
  </si>
  <si>
    <t>Expiration Tax Year 2022 [Member]</t>
  </si>
  <si>
    <t>Expiration Tax Year 2023 [Member]</t>
  </si>
  <si>
    <t>Expiration Tax Year 2026 [Member]</t>
  </si>
  <si>
    <t>Expiration Tax Year 2027 [Member]</t>
  </si>
  <si>
    <t>ExpirationTax Year 2028 [Member]</t>
  </si>
  <si>
    <t>Expiration Tax Year 2031 [Member]</t>
  </si>
  <si>
    <t>Expiration Tax Year 2032 [Member]</t>
  </si>
  <si>
    <t>Expiration Tax Year 2033 [Member]</t>
  </si>
  <si>
    <t>Expiration Tax Year 2034 [Member]</t>
  </si>
  <si>
    <t>Expiration Tax Year 2035 [Member]</t>
  </si>
  <si>
    <t>Expiration Tax Year 2037 [Member]</t>
  </si>
  <si>
    <t>Indefinite Period [Member]</t>
  </si>
  <si>
    <t>Note 14 - Income Taxes - Refundable Alternative Minimum Tax Credit Carryforwards (Details)</t>
  </si>
  <si>
    <t>Refundable Alternative Minimum Tax Credit Carryforward</t>
  </si>
  <si>
    <t>Tax Year 2018 [Member]</t>
  </si>
  <si>
    <t>Tax Year 2019 [Member]</t>
  </si>
  <si>
    <t>Tax Year 2020 [Member]</t>
  </si>
  <si>
    <t>Tax Year 2021 [Member]</t>
  </si>
  <si>
    <t>Tax Year 2022 [Member]</t>
  </si>
  <si>
    <t>Note 14 - Income taxes - Open Tax Years and Jurisdictions That the Company Used In Its Evaluation of Tax Positions (Details)</t>
  </si>
  <si>
    <t>Domestic Tax Authority [Member] | Internal Revenue Service (IRS) [Member] | Earliest Tax Year [Member]</t>
  </si>
  <si>
    <t>Open tax year</t>
  </si>
  <si>
    <t>Domestic Tax Authority [Member] | Internal Revenue Service (IRS) [Member] | Latest Tax Year [Member]</t>
  </si>
  <si>
    <t>State and Local Jurisdiction [Member] | Hawaii Department of Taxation [Member] | Earliest Tax Year [Member]</t>
  </si>
  <si>
    <t>State and Local Jurisdiction [Member] | Hawaii Department of Taxation [Member] | Latest Tax Year [Member]</t>
  </si>
  <si>
    <t>State and Local Jurisdiction [Member] | California Franchise Tax Board [Member] | Earliest Tax Year [Member]</t>
  </si>
  <si>
    <t>State and Local Jurisdiction [Member] | California Franchise Tax Board [Member] | Latest Tax Year [Member]</t>
  </si>
  <si>
    <t>Note 15 - Selected Quarterly Financial Data (Unaudited) (Details Textual) - USD ($)</t>
  </si>
  <si>
    <t>Note 15 - Selected Quarterly Financial Data (Unaudited) - Quarterly Financial Information (Unaudited) (Details) - USD ($) $ / shares in Units, $ in Thousands</t>
  </si>
  <si>
    <t>Net income (loss) per share</t>
  </si>
  <si>
    <t>Schedule II - Valuation and Qualifying Accounts - Valuation and Qualifying Accounts (Details) - SEC Schedule, 12-09, Allowance, Credit Loss [Member] - USD ($) $ in Thousands</t>
  </si>
  <si>
    <t>Balance at Beginning of Year</t>
  </si>
  <si>
    <t>Additions Charged to Costs and Expense</t>
  </si>
  <si>
    <t>Additions Charged to Other Accounts</t>
  </si>
  <si>
    <t>Deductions</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84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772032</v>
      </c>
    </row>
    <row r="13" spans="1:4">
      <c r="A13" s="4" t="s">
        <v>21</v>
      </c>
      <c r="D13" s="6" t="n">
        <v>18602266</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29</v>
      </c>
      <c r="C3" s="6" t="n">
        <v>1407</v>
      </c>
    </row>
    <row r="4" spans="1:3">
      <c r="A4" s="4" t="s">
        <v>37</v>
      </c>
      <c r="B4" s="5" t="n">
        <v>2664</v>
      </c>
      <c r="C4" s="5" t="n">
        <v>2135</v>
      </c>
    </row>
    <row r="5" spans="1:3">
      <c r="A5" s="4" t="s">
        <v>38</v>
      </c>
      <c r="B5" s="5" t="n">
        <v>9034</v>
      </c>
      <c r="C5" s="5" t="n">
        <v>7972</v>
      </c>
    </row>
    <row r="6" spans="1:3">
      <c r="A6" s="4" t="s">
        <v>39</v>
      </c>
      <c r="B6" s="4" t="s">
        <v>40</v>
      </c>
      <c r="C6" s="5" t="n">
        <v>157</v>
      </c>
    </row>
    <row r="7" spans="1:3">
      <c r="A7" s="4" t="s">
        <v>41</v>
      </c>
      <c r="B7" s="5" t="n">
        <v>590</v>
      </c>
      <c r="C7" s="5" t="n">
        <v>565</v>
      </c>
    </row>
    <row r="8" spans="1:3">
      <c r="A8" s="4" t="s">
        <v>42</v>
      </c>
      <c r="B8" s="5" t="n">
        <v>13617</v>
      </c>
      <c r="C8" s="5" t="n">
        <v>12236</v>
      </c>
    </row>
    <row r="9" spans="1:3">
      <c r="A9" s="4" t="s">
        <v>43</v>
      </c>
      <c r="B9" s="5" t="n">
        <v>15734</v>
      </c>
      <c r="C9" s="5" t="n">
        <v>16712</v>
      </c>
    </row>
    <row r="10" spans="1:3">
      <c r="A10" s="4" t="s">
        <v>44</v>
      </c>
      <c r="B10" s="5" t="n">
        <v>65</v>
      </c>
      <c r="C10" s="4" t="s">
        <v>40</v>
      </c>
    </row>
    <row r="11" spans="1:3">
      <c r="A11" s="4" t="s">
        <v>45</v>
      </c>
      <c r="B11" s="5" t="n">
        <v>291</v>
      </c>
      <c r="C11" s="5" t="n">
        <v>213</v>
      </c>
    </row>
    <row r="12" spans="1:3">
      <c r="A12" s="4" t="s">
        <v>46</v>
      </c>
      <c r="B12" s="5" t="n">
        <v>29707</v>
      </c>
      <c r="C12" s="5" t="n">
        <v>29161</v>
      </c>
    </row>
    <row r="13" spans="1:3">
      <c r="A13" s="3" t="s">
        <v>47</v>
      </c>
    </row>
    <row r="14" spans="1:3">
      <c r="A14" s="4" t="s">
        <v>48</v>
      </c>
      <c r="B14" s="5" t="n">
        <v>500</v>
      </c>
      <c r="C14" s="5" t="n">
        <v>611</v>
      </c>
    </row>
    <row r="15" spans="1:3">
      <c r="A15" s="4" t="s">
        <v>49</v>
      </c>
      <c r="B15" s="5" t="n">
        <v>655</v>
      </c>
      <c r="C15" s="5" t="n">
        <v>623</v>
      </c>
    </row>
    <row r="16" spans="1:3">
      <c r="A16" s="4" t="s">
        <v>50</v>
      </c>
      <c r="B16" s="5" t="n">
        <v>133</v>
      </c>
      <c r="C16" s="5" t="n">
        <v>119</v>
      </c>
    </row>
    <row r="17" spans="1:3">
      <c r="A17" s="4" t="s">
        <v>51</v>
      </c>
      <c r="B17" s="5" t="n">
        <v>3527</v>
      </c>
      <c r="C17" s="5" t="n">
        <v>3666</v>
      </c>
    </row>
    <row r="18" spans="1:3">
      <c r="A18" s="4" t="s">
        <v>52</v>
      </c>
      <c r="B18" s="5" t="n">
        <v>892</v>
      </c>
      <c r="C18" s="5" t="n">
        <v>1013</v>
      </c>
    </row>
    <row r="19" spans="1:3">
      <c r="A19" s="4" t="s">
        <v>53</v>
      </c>
      <c r="B19" s="5" t="n">
        <v>5707</v>
      </c>
      <c r="C19" s="5" t="n">
        <v>6032</v>
      </c>
    </row>
    <row r="20" spans="1:3">
      <c r="A20" s="4" t="s">
        <v>54</v>
      </c>
      <c r="B20" s="5" t="n">
        <v>5790</v>
      </c>
      <c r="C20" s="5" t="n">
        <v>6249</v>
      </c>
    </row>
    <row r="21" spans="1:3">
      <c r="A21" s="4" t="s">
        <v>55</v>
      </c>
      <c r="B21" s="4" t="s">
        <v>40</v>
      </c>
      <c r="C21" s="5" t="n">
        <v>157</v>
      </c>
    </row>
    <row r="22" spans="1:3">
      <c r="A22" s="4" t="s">
        <v>56</v>
      </c>
      <c r="B22" s="5" t="n">
        <v>103</v>
      </c>
      <c r="C22" s="5" t="n">
        <v>116</v>
      </c>
    </row>
    <row r="23" spans="1:3">
      <c r="A23" s="4" t="s">
        <v>57</v>
      </c>
      <c r="B23" s="5" t="n">
        <v>11600</v>
      </c>
      <c r="C23" s="5" t="n">
        <v>12554</v>
      </c>
    </row>
    <row r="24" spans="1:3">
      <c r="A24" s="4" t="s">
        <v>58</v>
      </c>
      <c r="B24" s="4" t="s">
        <v>40</v>
      </c>
      <c r="C24" s="4" t="s">
        <v>40</v>
      </c>
    </row>
    <row r="25" spans="1:3">
      <c r="A25" s="3" t="s">
        <v>59</v>
      </c>
    </row>
    <row r="26" spans="1:3">
      <c r="A26" s="4" t="s">
        <v>60</v>
      </c>
      <c r="B26" s="4" t="s">
        <v>40</v>
      </c>
      <c r="C26" s="4" t="s">
        <v>40</v>
      </c>
    </row>
    <row r="27" spans="1:3">
      <c r="A27" s="4" t="s">
        <v>61</v>
      </c>
      <c r="B27" s="5" t="n">
        <v>115</v>
      </c>
      <c r="C27" s="5" t="n">
        <v>114</v>
      </c>
    </row>
    <row r="28" spans="1:3">
      <c r="A28" s="4" t="s">
        <v>62</v>
      </c>
      <c r="B28" s="5" t="n">
        <v>32051</v>
      </c>
      <c r="C28" s="5" t="n">
        <v>31577</v>
      </c>
    </row>
    <row r="29" spans="1:3">
      <c r="A29" s="4" t="s">
        <v>63</v>
      </c>
      <c r="B29" s="5" t="n">
        <v>-14059</v>
      </c>
      <c r="C29" s="5" t="n">
        <v>-15084</v>
      </c>
    </row>
    <row r="30" spans="1:3">
      <c r="A30" s="4" t="s">
        <v>64</v>
      </c>
      <c r="B30" s="5" t="n">
        <v>18107</v>
      </c>
      <c r="C30" s="5" t="n">
        <v>16607</v>
      </c>
    </row>
    <row r="31" spans="1:3">
      <c r="A31" s="4" t="s">
        <v>65</v>
      </c>
      <c r="B31" s="6" t="n">
        <v>29707</v>
      </c>
      <c r="C31" s="6" t="n">
        <v>29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4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4</v>
      </c>
    </row>
    <row r="2" spans="1:3">
      <c r="A2" s="4" t="s">
        <v>67</v>
      </c>
      <c r="B2" s="6" t="n">
        <v>27</v>
      </c>
      <c r="C2" s="6" t="n">
        <v>49</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2</v>
      </c>
      <c r="C7" s="7" t="n">
        <v>0.02</v>
      </c>
    </row>
    <row r="8" spans="1:3">
      <c r="A8" s="4" t="s">
        <v>73</v>
      </c>
      <c r="B8" s="5" t="n">
        <v>50000000</v>
      </c>
      <c r="C8" s="5" t="n">
        <v>50000000</v>
      </c>
    </row>
    <row r="9" spans="1:3">
      <c r="A9" s="4" t="s">
        <v>74</v>
      </c>
      <c r="B9" s="5" t="n">
        <v>5772032</v>
      </c>
      <c r="C9" s="5" t="n">
        <v>5685381</v>
      </c>
    </row>
    <row r="10" spans="1:3">
      <c r="A10" s="4" t="s">
        <v>75</v>
      </c>
      <c r="B10" s="5" t="n">
        <v>5772032</v>
      </c>
      <c r="C10" s="5" t="n">
        <v>5685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4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4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4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04</v>
      </c>
      <c r="B1" s="2" t="s">
        <v>305</v>
      </c>
      <c r="C1" s="2" t="s">
        <v>306</v>
      </c>
      <c r="D1" s="2" t="s">
        <v>307</v>
      </c>
      <c r="E1" s="2" t="s">
        <v>308</v>
      </c>
      <c r="F1" s="2" t="s">
        <v>309</v>
      </c>
      <c r="G1" s="2" t="s">
        <v>310</v>
      </c>
      <c r="H1" s="2" t="s">
        <v>311</v>
      </c>
      <c r="I1" s="2" t="s">
        <v>312</v>
      </c>
      <c r="J1" s="2" t="s">
        <v>313</v>
      </c>
      <c r="K1" s="2" t="s">
        <v>306</v>
      </c>
      <c r="L1" s="2" t="s">
        <v>310</v>
      </c>
      <c r="M1" s="2" t="s">
        <v>314</v>
      </c>
      <c r="N1" s="2" t="s">
        <v>315</v>
      </c>
      <c r="O1" s="2" t="s">
        <v>316</v>
      </c>
      <c r="P1" s="2" t="s">
        <v>317</v>
      </c>
    </row>
    <row r="2" spans="1:16">
      <c r="A2" s="4" t="s">
        <v>318</v>
      </c>
      <c r="K2" s="5" t="n">
        <v>2</v>
      </c>
    </row>
    <row r="3" spans="1:16">
      <c r="A3" s="4" t="s">
        <v>319</v>
      </c>
      <c r="K3" s="5" t="n">
        <v>2</v>
      </c>
    </row>
    <row r="4" spans="1:16">
      <c r="A4" s="4" t="s">
        <v>320</v>
      </c>
      <c r="K4" s="5" t="n">
        <v>1</v>
      </c>
    </row>
    <row r="5" spans="1:16">
      <c r="A5" s="4" t="s">
        <v>321</v>
      </c>
      <c r="C5" s="6" t="n">
        <v>1329000</v>
      </c>
      <c r="G5" s="6" t="n">
        <v>1407000</v>
      </c>
      <c r="K5" s="6" t="n">
        <v>1329000</v>
      </c>
      <c r="L5" s="6" t="n">
        <v>1407000</v>
      </c>
      <c r="M5" s="6" t="n">
        <v>1240000</v>
      </c>
      <c r="P5" s="6" t="n">
        <v>2226000</v>
      </c>
    </row>
    <row r="6" spans="1:16">
      <c r="A6" s="4" t="s">
        <v>322</v>
      </c>
      <c r="C6" s="5" t="n">
        <v>7900000</v>
      </c>
      <c r="G6" s="5" t="n">
        <v>6200000</v>
      </c>
      <c r="K6" s="5" t="n">
        <v>7900000</v>
      </c>
      <c r="L6" s="5" t="n">
        <v>6200000</v>
      </c>
    </row>
    <row r="7" spans="1:16">
      <c r="A7" s="4" t="s">
        <v>323</v>
      </c>
      <c r="C7" s="5" t="n">
        <v>500000</v>
      </c>
      <c r="G7" s="5" t="n">
        <v>611000</v>
      </c>
      <c r="K7" s="5" t="n">
        <v>500000</v>
      </c>
      <c r="L7" s="5" t="n">
        <v>611000</v>
      </c>
    </row>
    <row r="8" spans="1:16">
      <c r="A8" s="4" t="s">
        <v>324</v>
      </c>
      <c r="C8" s="5" t="n">
        <v>829000</v>
      </c>
      <c r="K8" s="5" t="n">
        <v>829000</v>
      </c>
    </row>
    <row r="9" spans="1:16">
      <c r="A9" s="4" t="s">
        <v>325</v>
      </c>
      <c r="C9" s="5" t="n">
        <v>5000</v>
      </c>
      <c r="G9" s="5" t="n">
        <v>3000</v>
      </c>
      <c r="K9" s="5" t="n">
        <v>5000</v>
      </c>
      <c r="L9" s="5" t="n">
        <v>3000</v>
      </c>
    </row>
    <row r="10" spans="1:16">
      <c r="A10" s="4" t="s">
        <v>326</v>
      </c>
      <c r="C10" s="5" t="n">
        <v>720000</v>
      </c>
      <c r="D10" s="6" t="n">
        <v>4000</v>
      </c>
      <c r="E10" s="6" t="n">
        <v>75000</v>
      </c>
      <c r="F10" s="6" t="n">
        <v>9000</v>
      </c>
      <c r="G10" s="5" t="n">
        <v>5000</v>
      </c>
      <c r="H10" s="6" t="n">
        <v>148000</v>
      </c>
      <c r="I10" s="6" t="n">
        <v>73000</v>
      </c>
      <c r="J10" s="6" t="n">
        <v>28000</v>
      </c>
      <c r="K10" s="5" t="n">
        <v>538000</v>
      </c>
      <c r="L10" s="5" t="n">
        <v>120000</v>
      </c>
      <c r="M10" s="5" t="n">
        <v>395000</v>
      </c>
    </row>
    <row r="11" spans="1:16">
      <c r="A11" s="4" t="s">
        <v>327</v>
      </c>
      <c r="K11" s="5" t="n">
        <v>271000</v>
      </c>
      <c r="L11" s="5" t="n">
        <v>134000</v>
      </c>
      <c r="M11" s="5" t="n">
        <v>149000</v>
      </c>
    </row>
    <row r="12" spans="1:16">
      <c r="A12" s="4" t="s">
        <v>328</v>
      </c>
      <c r="C12" s="5" t="n">
        <v>0</v>
      </c>
      <c r="G12" s="5" t="n">
        <v>0</v>
      </c>
      <c r="K12" s="5" t="n">
        <v>0</v>
      </c>
      <c r="L12" s="5" t="n">
        <v>0</v>
      </c>
    </row>
    <row r="13" spans="1:16">
      <c r="A13" s="4" t="s">
        <v>329</v>
      </c>
      <c r="K13" s="5" t="n">
        <v>1548000</v>
      </c>
      <c r="L13" s="5" t="n">
        <v>813000</v>
      </c>
      <c r="M13" s="5" t="n">
        <v>942000</v>
      </c>
    </row>
    <row r="14" spans="1:16">
      <c r="A14" s="4" t="s">
        <v>330</v>
      </c>
      <c r="C14" s="5" t="n">
        <v>0</v>
      </c>
      <c r="G14" s="5" t="n">
        <v>0</v>
      </c>
      <c r="K14" s="5" t="n">
        <v>0</v>
      </c>
      <c r="L14" s="5" t="n">
        <v>0</v>
      </c>
    </row>
    <row r="15" spans="1:16">
      <c r="A15" s="4" t="s">
        <v>331</v>
      </c>
      <c r="C15" s="5" t="n">
        <v>0</v>
      </c>
      <c r="G15" s="6" t="n">
        <v>0</v>
      </c>
      <c r="K15" s="6" t="n">
        <v>0</v>
      </c>
      <c r="L15" s="6" t="n">
        <v>0</v>
      </c>
      <c r="M15" s="6" t="n">
        <v>0</v>
      </c>
    </row>
    <row r="16" spans="1:16">
      <c r="A16" s="4" t="s">
        <v>332</v>
      </c>
    </row>
    <row r="17" spans="1:16">
      <c r="A17" s="4" t="s">
        <v>333</v>
      </c>
      <c r="K17" s="4" t="s">
        <v>334</v>
      </c>
      <c r="L17" s="4" t="s">
        <v>335</v>
      </c>
      <c r="M17" s="4" t="s">
        <v>336</v>
      </c>
    </row>
    <row r="18" spans="1:16">
      <c r="A18" s="4" t="s">
        <v>337</v>
      </c>
      <c r="K18" s="5" t="n">
        <v>2</v>
      </c>
      <c r="L18" s="5" t="n">
        <v>1</v>
      </c>
      <c r="M18" s="5" t="n">
        <v>2</v>
      </c>
    </row>
    <row r="19" spans="1:16">
      <c r="A19" s="4" t="s">
        <v>338</v>
      </c>
    </row>
    <row r="20" spans="1:16">
      <c r="A20" s="4" t="s">
        <v>333</v>
      </c>
      <c r="K20" s="4" t="s">
        <v>339</v>
      </c>
      <c r="L20" s="4" t="s">
        <v>340</v>
      </c>
      <c r="M20" s="4" t="s">
        <v>341</v>
      </c>
    </row>
    <row r="21" spans="1:16">
      <c r="A21" s="4" t="s">
        <v>342</v>
      </c>
    </row>
    <row r="22" spans="1:16">
      <c r="A22" s="4" t="s">
        <v>333</v>
      </c>
      <c r="K22" s="4" t="s">
        <v>343</v>
      </c>
      <c r="M22" s="4" t="s">
        <v>344</v>
      </c>
    </row>
    <row r="23" spans="1:16">
      <c r="A23" s="4" t="s">
        <v>345</v>
      </c>
    </row>
    <row r="24" spans="1:16">
      <c r="A24" s="4" t="s">
        <v>333</v>
      </c>
      <c r="K24" s="4" t="s">
        <v>346</v>
      </c>
      <c r="L24" s="4" t="s">
        <v>335</v>
      </c>
      <c r="M24" s="4" t="s">
        <v>347</v>
      </c>
    </row>
    <row r="25" spans="1:16">
      <c r="A25" s="4" t="s">
        <v>337</v>
      </c>
      <c r="K25" s="5" t="n">
        <v>3</v>
      </c>
      <c r="L25" s="5" t="n">
        <v>3</v>
      </c>
      <c r="M25" s="5" t="n">
        <v>2</v>
      </c>
    </row>
    <row r="26" spans="1:16">
      <c r="A26" s="4" t="s">
        <v>348</v>
      </c>
    </row>
    <row r="27" spans="1:16">
      <c r="A27" s="4" t="s">
        <v>349</v>
      </c>
      <c r="C27" s="5" t="n">
        <v>6400000</v>
      </c>
      <c r="K27" s="6" t="n">
        <v>6400000</v>
      </c>
    </row>
    <row r="28" spans="1:16">
      <c r="A28" s="4" t="s">
        <v>350</v>
      </c>
    </row>
    <row r="29" spans="1:16">
      <c r="A29" s="4" t="s">
        <v>351</v>
      </c>
      <c r="N29" s="6" t="n">
        <v>2000000</v>
      </c>
      <c r="O29" s="6" t="n">
        <v>2000000</v>
      </c>
    </row>
    <row r="30" spans="1:16">
      <c r="A30" s="4" t="s">
        <v>323</v>
      </c>
      <c r="C30" s="5" t="n">
        <v>500000</v>
      </c>
      <c r="K30" s="5" t="n">
        <v>500000</v>
      </c>
      <c r="O30" s="5" t="n">
        <v>500000</v>
      </c>
    </row>
    <row r="31" spans="1:16">
      <c r="A31" s="4" t="s">
        <v>352</v>
      </c>
      <c r="C31" s="6" t="n">
        <v>1500000</v>
      </c>
      <c r="K31" s="6" t="n">
        <v>1500000</v>
      </c>
      <c r="O31" s="6" t="n">
        <v>1500000</v>
      </c>
    </row>
    <row r="32" spans="1:16">
      <c r="A32" s="4" t="s">
        <v>353</v>
      </c>
      <c r="G32" s="8" t="n">
        <v>1.92</v>
      </c>
      <c r="L32" s="8" t="n">
        <v>1.92</v>
      </c>
    </row>
    <row r="33" spans="1:16">
      <c r="A33" s="4" t="s">
        <v>354</v>
      </c>
      <c r="G33" s="9" t="n">
        <v>2.1</v>
      </c>
      <c r="L33" s="9" t="n">
        <v>2.1</v>
      </c>
    </row>
    <row r="34" spans="1:16">
      <c r="A34" s="4" t="s">
        <v>355</v>
      </c>
    </row>
    <row r="35" spans="1:16">
      <c r="A35" s="4" t="s">
        <v>352</v>
      </c>
      <c r="B35" s="6" t="n">
        <v>1000000</v>
      </c>
    </row>
    <row r="36" spans="1:16">
      <c r="A36" s="4" t="s">
        <v>356</v>
      </c>
      <c r="B36" s="6"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4" t="s">
        <v>359</v>
      </c>
      <c r="B4" s="4" t="s">
        <v>360</v>
      </c>
    </row>
    <row r="5" spans="1:2">
      <c r="A5" s="4" t="s">
        <v>361</v>
      </c>
    </row>
    <row r="6" spans="1:2">
      <c r="A6" s="4" t="s">
        <v>359</v>
      </c>
      <c r="B6" s="4" t="s">
        <v>362</v>
      </c>
    </row>
    <row r="7" spans="1:2">
      <c r="A7" s="4" t="s">
        <v>363</v>
      </c>
    </row>
    <row r="8" spans="1:2">
      <c r="A8" s="4" t="s">
        <v>359</v>
      </c>
      <c r="B8" s="4" t="s">
        <v>360</v>
      </c>
    </row>
    <row r="9" spans="1:2">
      <c r="A9" s="4" t="s">
        <v>364</v>
      </c>
    </row>
    <row r="10" spans="1:2">
      <c r="A10" s="4" t="s">
        <v>359</v>
      </c>
      <c r="B10" s="4" t="s">
        <v>365</v>
      </c>
    </row>
    <row r="11" spans="1:2">
      <c r="A11" s="4" t="s">
        <v>366</v>
      </c>
    </row>
    <row r="12" spans="1:2">
      <c r="A12" s="4" t="s">
        <v>359</v>
      </c>
      <c r="B12" s="4" t="s">
        <v>362</v>
      </c>
    </row>
    <row r="13" spans="1:2">
      <c r="A13" s="4" t="s">
        <v>367</v>
      </c>
    </row>
    <row r="14" spans="1:2">
      <c r="A14" s="4" t="s">
        <v>359</v>
      </c>
      <c r="B1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9</v>
      </c>
      <c r="B1" s="2" t="s">
        <v>2</v>
      </c>
      <c r="C1" s="2" t="s">
        <v>34</v>
      </c>
    </row>
    <row r="2" spans="1:3">
      <c r="A2" s="4" t="s">
        <v>325</v>
      </c>
      <c r="B2" s="6" t="n">
        <v>5000</v>
      </c>
      <c r="C2" s="6"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v>
      </c>
      <c r="D1" s="2" t="s">
        <v>34</v>
      </c>
    </row>
    <row r="2" spans="1:4">
      <c r="A2" s="4" t="s">
        <v>371</v>
      </c>
      <c r="C2" s="6" t="n">
        <v>410</v>
      </c>
      <c r="D2" s="6" t="n">
        <v>347</v>
      </c>
    </row>
    <row r="3" spans="1:4">
      <c r="A3" s="4" t="s">
        <v>372</v>
      </c>
      <c r="C3" s="5" t="n">
        <v>2602</v>
      </c>
      <c r="D3" s="5" t="n">
        <v>2036</v>
      </c>
    </row>
    <row r="4" spans="1:4">
      <c r="A4" s="4" t="s">
        <v>373</v>
      </c>
      <c r="B4" s="4" t="s">
        <v>374</v>
      </c>
      <c r="C4" s="5" t="n">
        <v>5878</v>
      </c>
      <c r="D4" s="5" t="n">
        <v>5460</v>
      </c>
    </row>
    <row r="5" spans="1:4">
      <c r="A5" s="4" t="s">
        <v>375</v>
      </c>
      <c r="C5" s="5" t="n">
        <v>144</v>
      </c>
      <c r="D5" s="5" t="n">
        <v>129</v>
      </c>
    </row>
    <row r="6" spans="1:4">
      <c r="A6" s="4" t="s">
        <v>38</v>
      </c>
      <c r="C6" s="6" t="n">
        <v>9034</v>
      </c>
      <c r="D6" s="6" t="n">
        <v>7972</v>
      </c>
    </row>
    <row r="7" spans="1:4"/>
    <row r="8" spans="1:4">
      <c r="A8" s="4" t="s">
        <v>374</v>
      </c>
      <c r="B8" s="4" t="s">
        <v>376</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4</v>
      </c>
      <c r="D2" s="2" t="s">
        <v>77</v>
      </c>
    </row>
    <row r="3" spans="1:4">
      <c r="A3" s="4" t="s">
        <v>78</v>
      </c>
      <c r="B3" s="6" t="n">
        <v>34115</v>
      </c>
      <c r="C3" s="6" t="n">
        <v>32042</v>
      </c>
      <c r="D3" s="6" t="n">
        <v>31840</v>
      </c>
    </row>
    <row r="4" spans="1:4">
      <c r="A4" s="4" t="s">
        <v>79</v>
      </c>
      <c r="B4" s="5" t="n">
        <v>20744</v>
      </c>
      <c r="C4" s="5" t="n">
        <v>19818</v>
      </c>
      <c r="D4" s="5" t="n">
        <v>19974</v>
      </c>
    </row>
    <row r="5" spans="1:4">
      <c r="A5" s="4" t="s">
        <v>80</v>
      </c>
      <c r="B5" s="5" t="n">
        <v>13371</v>
      </c>
      <c r="C5" s="5" t="n">
        <v>12224</v>
      </c>
      <c r="D5" s="5" t="n">
        <v>11866</v>
      </c>
    </row>
    <row r="6" spans="1:4">
      <c r="A6" s="3" t="s">
        <v>81</v>
      </c>
    </row>
    <row r="7" spans="1:4">
      <c r="A7" s="4" t="s">
        <v>82</v>
      </c>
      <c r="B7" s="5" t="n">
        <v>4956</v>
      </c>
      <c r="C7" s="5" t="n">
        <v>6054</v>
      </c>
      <c r="D7" s="5" t="n">
        <v>5796</v>
      </c>
    </row>
    <row r="8" spans="1:4">
      <c r="A8" s="4" t="s">
        <v>83</v>
      </c>
      <c r="B8" s="5" t="n">
        <v>6438</v>
      </c>
      <c r="C8" s="5" t="n">
        <v>6259</v>
      </c>
      <c r="D8" s="5" t="n">
        <v>6222</v>
      </c>
    </row>
    <row r="9" spans="1:4">
      <c r="A9" s="4" t="s">
        <v>84</v>
      </c>
      <c r="B9" s="5" t="n">
        <v>563</v>
      </c>
      <c r="C9" s="5" t="n">
        <v>593</v>
      </c>
      <c r="D9" s="5" t="n">
        <v>633</v>
      </c>
    </row>
    <row r="10" spans="1:4">
      <c r="A10" s="4" t="s">
        <v>85</v>
      </c>
      <c r="B10" s="5" t="n">
        <v>11957</v>
      </c>
      <c r="C10" s="5" t="n">
        <v>12906</v>
      </c>
      <c r="D10" s="5" t="n">
        <v>12651</v>
      </c>
    </row>
    <row r="11" spans="1:4">
      <c r="A11" s="4" t="s">
        <v>86</v>
      </c>
      <c r="B11" s="5" t="n">
        <v>1414</v>
      </c>
      <c r="C11" s="5" t="n">
        <v>-682</v>
      </c>
      <c r="D11" s="5" t="n">
        <v>-785</v>
      </c>
    </row>
    <row r="12" spans="1:4">
      <c r="A12" s="3" t="s">
        <v>87</v>
      </c>
    </row>
    <row r="13" spans="1:4">
      <c r="A13" s="4" t="s">
        <v>88</v>
      </c>
      <c r="B13" s="5" t="n">
        <v>-499</v>
      </c>
      <c r="C13" s="5" t="n">
        <v>-528</v>
      </c>
      <c r="D13" s="5" t="n">
        <v>-282</v>
      </c>
    </row>
    <row r="14" spans="1:4">
      <c r="A14" s="4" t="s">
        <v>89</v>
      </c>
      <c r="B14" s="5" t="n">
        <v>-499</v>
      </c>
      <c r="C14" s="5" t="n">
        <v>-528</v>
      </c>
      <c r="D14" s="5" t="n">
        <v>-282</v>
      </c>
    </row>
    <row r="15" spans="1:4">
      <c r="A15" s="4" t="s">
        <v>90</v>
      </c>
      <c r="B15" s="5" t="n">
        <v>915</v>
      </c>
      <c r="C15" s="5" t="n">
        <v>-1210</v>
      </c>
      <c r="D15" s="5" t="n">
        <v>-1067</v>
      </c>
    </row>
    <row r="16" spans="1:4">
      <c r="A16" s="4" t="s">
        <v>91</v>
      </c>
      <c r="B16" s="5" t="n">
        <v>110</v>
      </c>
      <c r="C16" s="5" t="n">
        <v>-5</v>
      </c>
      <c r="D16" s="5" t="n">
        <v>-3328</v>
      </c>
    </row>
    <row r="17" spans="1:4">
      <c r="A17" s="4" t="s">
        <v>92</v>
      </c>
      <c r="B17" s="6" t="n">
        <v>1025</v>
      </c>
      <c r="C17" s="6" t="n">
        <v>-1215</v>
      </c>
      <c r="D17" s="6" t="n">
        <v>-4395</v>
      </c>
    </row>
    <row r="18" spans="1:4">
      <c r="A18" s="3" t="s">
        <v>93</v>
      </c>
    </row>
    <row r="19" spans="1:4">
      <c r="A19" s="4" t="s">
        <v>94</v>
      </c>
      <c r="B19" s="7" t="n">
        <v>0.18</v>
      </c>
      <c r="C19" s="7" t="n">
        <v>-0.21</v>
      </c>
      <c r="D19" s="7" t="n">
        <v>-0.79</v>
      </c>
    </row>
    <row r="20" spans="1:4">
      <c r="A20" s="4" t="s">
        <v>95</v>
      </c>
      <c r="B20" s="7" t="n">
        <v>0.18</v>
      </c>
      <c r="C20" s="7" t="n">
        <v>-0.21</v>
      </c>
      <c r="D20" s="7" t="n">
        <v>-0.79</v>
      </c>
    </row>
    <row r="21" spans="1:4">
      <c r="A21" s="3" t="s">
        <v>96</v>
      </c>
    </row>
    <row r="22" spans="1:4">
      <c r="A22" s="4" t="s">
        <v>97</v>
      </c>
      <c r="B22" s="5" t="n">
        <v>5709</v>
      </c>
      <c r="C22" s="5" t="n">
        <v>5658</v>
      </c>
      <c r="D22" s="5" t="n">
        <v>5581</v>
      </c>
    </row>
    <row r="23" spans="1:4">
      <c r="A23" s="4" t="s">
        <v>98</v>
      </c>
      <c r="B23" s="5" t="n">
        <v>5781</v>
      </c>
      <c r="C23" s="5" t="n">
        <v>5658</v>
      </c>
      <c r="D23" s="5" t="n">
        <v>55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4</v>
      </c>
      <c r="D2" s="2" t="s">
        <v>77</v>
      </c>
    </row>
    <row r="3" spans="1:4">
      <c r="A3" s="4" t="s">
        <v>378</v>
      </c>
      <c r="B3" s="6" t="n">
        <v>373000</v>
      </c>
      <c r="C3" s="6" t="n">
        <v>373000</v>
      </c>
    </row>
    <row r="4" spans="1:4">
      <c r="A4" s="4" t="s">
        <v>379</v>
      </c>
      <c r="B4" s="5" t="n">
        <v>175000</v>
      </c>
      <c r="C4" s="5" t="n">
        <v>106000</v>
      </c>
    </row>
    <row r="5" spans="1:4">
      <c r="A5" s="4" t="s">
        <v>380</v>
      </c>
      <c r="B5" s="5" t="n">
        <v>-106000</v>
      </c>
      <c r="C5" s="5" t="n">
        <v>-63000</v>
      </c>
      <c r="D5" s="6" t="n">
        <v>-11000</v>
      </c>
    </row>
    <row r="6" spans="1:4">
      <c r="A6" s="4" t="s">
        <v>381</v>
      </c>
      <c r="B6" s="5" t="n">
        <v>1877000</v>
      </c>
      <c r="C6" s="5" t="n">
        <v>1978000</v>
      </c>
      <c r="D6" s="5" t="n">
        <v>1520000</v>
      </c>
    </row>
    <row r="7" spans="1:4">
      <c r="A7" s="4" t="s">
        <v>382</v>
      </c>
      <c r="B7" s="6" t="n">
        <v>0</v>
      </c>
      <c r="C7" s="6" t="n">
        <v>0</v>
      </c>
      <c r="D7" s="6" t="n">
        <v>173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34</v>
      </c>
    </row>
    <row r="2" spans="1:4">
      <c r="A2" s="4" t="s">
        <v>384</v>
      </c>
      <c r="C2" s="6" t="n">
        <v>32531</v>
      </c>
      <c r="D2" s="6" t="n">
        <v>31764</v>
      </c>
    </row>
    <row r="3" spans="1:4">
      <c r="A3" s="4" t="s">
        <v>385</v>
      </c>
      <c r="C3" s="5" t="n">
        <v>-17346</v>
      </c>
      <c r="D3" s="5" t="n">
        <v>-15835</v>
      </c>
    </row>
    <row r="4" spans="1:4">
      <c r="A4" s="4" t="s">
        <v>386</v>
      </c>
      <c r="C4" s="5" t="n">
        <v>549</v>
      </c>
      <c r="D4" s="5" t="n">
        <v>783</v>
      </c>
    </row>
    <row r="5" spans="1:4">
      <c r="A5" s="4" t="s">
        <v>43</v>
      </c>
      <c r="C5" s="5" t="n">
        <v>15734</v>
      </c>
      <c r="D5" s="5" t="n">
        <v>16712</v>
      </c>
    </row>
    <row r="6" spans="1:4">
      <c r="A6" s="4" t="s">
        <v>387</v>
      </c>
    </row>
    <row r="7" spans="1:4">
      <c r="A7" s="4" t="s">
        <v>384</v>
      </c>
      <c r="B7" s="4" t="s">
        <v>374</v>
      </c>
      <c r="C7" s="5" t="n">
        <v>17935</v>
      </c>
      <c r="D7" s="5" t="n">
        <v>17492</v>
      </c>
    </row>
    <row r="8" spans="1:4">
      <c r="A8" s="4" t="s">
        <v>388</v>
      </c>
    </row>
    <row r="9" spans="1:4">
      <c r="A9" s="4" t="s">
        <v>384</v>
      </c>
      <c r="C9" s="5" t="n">
        <v>14248</v>
      </c>
      <c r="D9" s="5" t="n">
        <v>13892</v>
      </c>
    </row>
    <row r="10" spans="1:4">
      <c r="A10" s="4" t="s">
        <v>389</v>
      </c>
    </row>
    <row r="11" spans="1:4">
      <c r="A11" s="4" t="s">
        <v>384</v>
      </c>
      <c r="C11" s="6" t="n">
        <v>348</v>
      </c>
      <c r="D11" s="6" t="n">
        <v>380</v>
      </c>
    </row>
    <row r="12" spans="1:4"/>
    <row r="13" spans="1:4">
      <c r="A13" s="4" t="s">
        <v>374</v>
      </c>
      <c r="B13" s="4" t="s">
        <v>390</v>
      </c>
    </row>
  </sheetData>
  <mergeCells count="3">
    <mergeCell ref="A1:B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1</v>
      </c>
      <c r="B1" s="2" t="s">
        <v>392</v>
      </c>
      <c r="C1" s="2" t="s">
        <v>393</v>
      </c>
      <c r="D1" s="2" t="s">
        <v>2</v>
      </c>
      <c r="E1" s="2" t="s">
        <v>34</v>
      </c>
      <c r="F1" s="2" t="s">
        <v>394</v>
      </c>
    </row>
    <row r="2" spans="1:6">
      <c r="A2" s="4" t="s">
        <v>323</v>
      </c>
      <c r="D2" s="6" t="n">
        <v>500000</v>
      </c>
      <c r="E2" s="6" t="n">
        <v>611000</v>
      </c>
    </row>
    <row r="3" spans="1:6">
      <c r="A3" s="4" t="s">
        <v>350</v>
      </c>
    </row>
    <row r="4" spans="1:6">
      <c r="A4" s="4" t="s">
        <v>351</v>
      </c>
      <c r="C4" s="6" t="n">
        <v>2000000</v>
      </c>
      <c r="F4" s="6" t="n">
        <v>2000000</v>
      </c>
    </row>
    <row r="5" spans="1:6">
      <c r="A5" s="4" t="s">
        <v>323</v>
      </c>
      <c r="C5" s="5" t="n">
        <v>500000</v>
      </c>
      <c r="D5" s="5" t="n">
        <v>500000</v>
      </c>
    </row>
    <row r="6" spans="1:6">
      <c r="A6" s="4" t="s">
        <v>352</v>
      </c>
      <c r="C6" s="6" t="n">
        <v>1500000</v>
      </c>
      <c r="D6" s="6" t="n">
        <v>1500000</v>
      </c>
    </row>
    <row r="7" spans="1:6">
      <c r="A7" s="4" t="s">
        <v>355</v>
      </c>
    </row>
    <row r="8" spans="1:6">
      <c r="A8" s="4" t="s">
        <v>352</v>
      </c>
      <c r="B8" s="6" t="n">
        <v>1000000</v>
      </c>
    </row>
    <row r="9" spans="1:6">
      <c r="A9" s="4" t="s">
        <v>356</v>
      </c>
      <c r="B9" s="6" t="n">
        <v>500000</v>
      </c>
    </row>
    <row r="10" spans="1:6">
      <c r="A10" s="4" t="s">
        <v>395</v>
      </c>
    </row>
    <row r="11" spans="1:6">
      <c r="A11" s="4" t="s">
        <v>396</v>
      </c>
      <c r="D11" s="4" t="s">
        <v>397</v>
      </c>
    </row>
    <row r="12" spans="1:6">
      <c r="A12" s="4" t="s">
        <v>398</v>
      </c>
      <c r="C12"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4</v>
      </c>
    </row>
    <row r="2" spans="1:3">
      <c r="A2" s="4" t="s">
        <v>401</v>
      </c>
      <c r="B2" s="6" t="n">
        <v>707</v>
      </c>
      <c r="C2" s="6" t="n">
        <v>793</v>
      </c>
    </row>
    <row r="3" spans="1:3">
      <c r="A3" s="4" t="s">
        <v>402</v>
      </c>
      <c r="B3" s="5" t="n">
        <v>69</v>
      </c>
      <c r="C3" s="5" t="n">
        <v>69</v>
      </c>
    </row>
    <row r="4" spans="1:3">
      <c r="A4" s="4" t="s">
        <v>403</v>
      </c>
      <c r="B4" s="5" t="n">
        <v>116</v>
      </c>
      <c r="C4" s="5" t="n">
        <v>151</v>
      </c>
    </row>
    <row r="5" spans="1:3">
      <c r="A5" s="4" t="s">
        <v>404</v>
      </c>
      <c r="B5" s="6" t="n">
        <v>892</v>
      </c>
      <c r="C5" s="6" t="n">
        <v>10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05</v>
      </c>
      <c r="B1" s="2" t="s">
        <v>406</v>
      </c>
      <c r="C1" s="2" t="s">
        <v>407</v>
      </c>
      <c r="D1" s="2" t="s">
        <v>408</v>
      </c>
      <c r="E1" s="2" t="s">
        <v>317</v>
      </c>
      <c r="F1" s="2" t="s">
        <v>409</v>
      </c>
      <c r="G1" s="2" t="s">
        <v>410</v>
      </c>
      <c r="H1" s="2" t="s">
        <v>411</v>
      </c>
      <c r="I1" s="2" t="s">
        <v>307</v>
      </c>
      <c r="J1" s="2" t="s">
        <v>306</v>
      </c>
      <c r="K1" s="2" t="s">
        <v>310</v>
      </c>
      <c r="L1" s="2" t="s">
        <v>314</v>
      </c>
      <c r="M1" s="2" t="s">
        <v>315</v>
      </c>
      <c r="N1" s="2" t="s">
        <v>412</v>
      </c>
    </row>
    <row r="2" spans="1:14">
      <c r="A2" s="4" t="s">
        <v>413</v>
      </c>
      <c r="C2" s="6" t="n">
        <v>500000</v>
      </c>
      <c r="J2" s="4" t="s">
        <v>40</v>
      </c>
      <c r="K2" s="6" t="n">
        <v>600000</v>
      </c>
      <c r="L2" s="6" t="n">
        <v>500000</v>
      </c>
    </row>
    <row r="3" spans="1:14">
      <c r="A3" s="4" t="s">
        <v>414</v>
      </c>
      <c r="J3" s="5" t="n">
        <v>156000</v>
      </c>
    </row>
    <row r="4" spans="1:14">
      <c r="A4" s="4" t="s">
        <v>415</v>
      </c>
      <c r="J4" s="5" t="n">
        <v>166000</v>
      </c>
      <c r="K4" s="4" t="s">
        <v>40</v>
      </c>
      <c r="L4" s="6" t="n">
        <v>2407000</v>
      </c>
    </row>
    <row r="5" spans="1:14">
      <c r="A5" s="4" t="s">
        <v>378</v>
      </c>
      <c r="J5" s="5" t="n">
        <v>373000</v>
      </c>
      <c r="K5" s="5" t="n">
        <v>373000</v>
      </c>
    </row>
    <row r="6" spans="1:14">
      <c r="A6" s="4" t="s">
        <v>416</v>
      </c>
    </row>
    <row r="7" spans="1:14">
      <c r="A7" s="4" t="s">
        <v>378</v>
      </c>
      <c r="M7" s="6" t="n">
        <v>52000</v>
      </c>
    </row>
    <row r="8" spans="1:14">
      <c r="A8" s="4" t="s">
        <v>417</v>
      </c>
    </row>
    <row r="9" spans="1:14">
      <c r="A9" s="4" t="s">
        <v>418</v>
      </c>
      <c r="E9" s="4" t="s">
        <v>419</v>
      </c>
    </row>
    <row r="10" spans="1:14">
      <c r="A10" s="4" t="s">
        <v>349</v>
      </c>
      <c r="E10" s="6" t="n">
        <v>86000</v>
      </c>
      <c r="J10" s="6" t="n">
        <v>0</v>
      </c>
      <c r="K10" s="5" t="n">
        <v>30000</v>
      </c>
    </row>
    <row r="11" spans="1:14">
      <c r="A11" s="4" t="s">
        <v>420</v>
      </c>
      <c r="E11" s="5" t="n">
        <v>36</v>
      </c>
    </row>
    <row r="12" spans="1:14">
      <c r="A12" s="4" t="s">
        <v>421</v>
      </c>
    </row>
    <row r="13" spans="1:14">
      <c r="A13" s="4" t="s">
        <v>418</v>
      </c>
      <c r="J13" s="4" t="s">
        <v>422</v>
      </c>
    </row>
    <row r="14" spans="1:14">
      <c r="A14" s="4" t="s">
        <v>420</v>
      </c>
      <c r="J14" s="5" t="n">
        <v>36</v>
      </c>
    </row>
    <row r="15" spans="1:14">
      <c r="A15" s="4" t="s">
        <v>423</v>
      </c>
      <c r="J15" s="6" t="n">
        <v>28000</v>
      </c>
      <c r="K15" s="5" t="n">
        <v>43000</v>
      </c>
    </row>
    <row r="16" spans="1:14">
      <c r="A16" s="4" t="s">
        <v>424</v>
      </c>
    </row>
    <row r="17" spans="1:14">
      <c r="A17" s="4" t="s">
        <v>378</v>
      </c>
      <c r="G17" s="6" t="n">
        <v>51000</v>
      </c>
    </row>
    <row r="18" spans="1:14">
      <c r="A18" s="4" t="s">
        <v>420</v>
      </c>
      <c r="G18" s="5" t="n">
        <v>60</v>
      </c>
    </row>
    <row r="19" spans="1:14">
      <c r="A19" s="4" t="s">
        <v>425</v>
      </c>
    </row>
    <row r="20" spans="1:14">
      <c r="A20" s="4" t="s">
        <v>418</v>
      </c>
      <c r="J20" s="4" t="s">
        <v>426</v>
      </c>
    </row>
    <row r="21" spans="1:14">
      <c r="A21" s="4" t="s">
        <v>423</v>
      </c>
      <c r="J21" s="6" t="n">
        <v>32000</v>
      </c>
      <c r="K21" s="5" t="n">
        <v>42000</v>
      </c>
    </row>
    <row r="22" spans="1:14">
      <c r="A22" s="4" t="s">
        <v>427</v>
      </c>
    </row>
    <row r="23" spans="1:14">
      <c r="A23" s="4" t="s">
        <v>349</v>
      </c>
      <c r="N23" s="6" t="n">
        <v>174000</v>
      </c>
    </row>
    <row r="24" spans="1:14">
      <c r="A24" s="4" t="s">
        <v>428</v>
      </c>
    </row>
    <row r="25" spans="1:14">
      <c r="A25" s="4" t="s">
        <v>418</v>
      </c>
      <c r="D25" s="4" t="s">
        <v>429</v>
      </c>
    </row>
    <row r="26" spans="1:14">
      <c r="A26" s="4" t="s">
        <v>349</v>
      </c>
      <c r="J26" s="6" t="n">
        <v>88000</v>
      </c>
      <c r="K26" s="5" t="n">
        <v>121000</v>
      </c>
    </row>
    <row r="27" spans="1:14">
      <c r="A27" s="4" t="s">
        <v>420</v>
      </c>
      <c r="D27" s="5" t="n">
        <v>60</v>
      </c>
    </row>
    <row r="28" spans="1:14">
      <c r="A28" s="4" t="s">
        <v>430</v>
      </c>
    </row>
    <row r="29" spans="1:14">
      <c r="A29" s="4" t="s">
        <v>431</v>
      </c>
      <c r="H29" s="6" t="n">
        <v>2500000</v>
      </c>
    </row>
    <row r="30" spans="1:14">
      <c r="A30" s="4" t="s">
        <v>432</v>
      </c>
      <c r="H30" s="4" t="s">
        <v>365</v>
      </c>
    </row>
    <row r="31" spans="1:14">
      <c r="A31" s="4" t="s">
        <v>433</v>
      </c>
      <c r="J31" s="4" t="s">
        <v>434</v>
      </c>
    </row>
    <row r="32" spans="1:14">
      <c r="A32" s="4" t="s">
        <v>435</v>
      </c>
      <c r="J32" s="4" t="s">
        <v>436</v>
      </c>
    </row>
    <row r="33" spans="1:14">
      <c r="A33" s="4" t="s">
        <v>349</v>
      </c>
      <c r="J33" s="6" t="n">
        <v>1726000</v>
      </c>
      <c r="K33" s="5" t="n">
        <v>2049000</v>
      </c>
    </row>
    <row r="34" spans="1:14">
      <c r="A34" s="4" t="s">
        <v>437</v>
      </c>
      <c r="J34" s="6" t="n">
        <v>113900</v>
      </c>
    </row>
    <row r="35" spans="1:14">
      <c r="A35" s="4" t="s">
        <v>438</v>
      </c>
      <c r="J35" s="4" t="s">
        <v>439</v>
      </c>
    </row>
    <row r="36" spans="1:14">
      <c r="A36" s="4" t="s">
        <v>440</v>
      </c>
      <c r="J36" s="4" t="s">
        <v>441</v>
      </c>
    </row>
    <row r="37" spans="1:14">
      <c r="A37" s="4" t="s">
        <v>442</v>
      </c>
    </row>
    <row r="38" spans="1:14">
      <c r="A38" s="4" t="s">
        <v>418</v>
      </c>
      <c r="J38" s="4" t="s">
        <v>443</v>
      </c>
    </row>
    <row r="39" spans="1:14">
      <c r="A39" s="4" t="s">
        <v>444</v>
      </c>
    </row>
    <row r="40" spans="1:14">
      <c r="A40" s="4" t="s">
        <v>396</v>
      </c>
      <c r="J40" s="4" t="s">
        <v>397</v>
      </c>
    </row>
    <row r="41" spans="1:14">
      <c r="A41" s="4" t="s">
        <v>398</v>
      </c>
      <c r="J41" s="4" t="s">
        <v>399</v>
      </c>
    </row>
    <row r="42" spans="1:14">
      <c r="A42" s="4" t="s">
        <v>445</v>
      </c>
    </row>
    <row r="43" spans="1:14">
      <c r="A43" s="4" t="s">
        <v>431</v>
      </c>
      <c r="F43" s="6" t="n">
        <v>5500000</v>
      </c>
    </row>
    <row r="44" spans="1:14">
      <c r="A44" s="4" t="s">
        <v>396</v>
      </c>
      <c r="J44" s="4" t="s">
        <v>397</v>
      </c>
    </row>
    <row r="45" spans="1:14">
      <c r="A45" s="4" t="s">
        <v>398</v>
      </c>
      <c r="J45" s="4" t="s">
        <v>436</v>
      </c>
    </row>
    <row r="46" spans="1:14">
      <c r="A46" s="4" t="s">
        <v>349</v>
      </c>
      <c r="J46" s="6" t="n">
        <v>4648000</v>
      </c>
      <c r="K46" s="6" t="n">
        <v>4854000</v>
      </c>
    </row>
    <row r="47" spans="1:14">
      <c r="A47" s="4" t="s">
        <v>437</v>
      </c>
      <c r="J47" s="6" t="n">
        <v>214500</v>
      </c>
    </row>
    <row r="48" spans="1:14">
      <c r="A48" s="4" t="s">
        <v>438</v>
      </c>
      <c r="K48" s="4" t="s">
        <v>446</v>
      </c>
    </row>
    <row r="49" spans="1:14">
      <c r="A49" s="4" t="s">
        <v>440</v>
      </c>
      <c r="K49" s="4" t="s">
        <v>441</v>
      </c>
    </row>
    <row r="50" spans="1:14">
      <c r="A50" s="4" t="s">
        <v>447</v>
      </c>
      <c r="F50" s="4" t="s">
        <v>448</v>
      </c>
    </row>
    <row r="51" spans="1:14">
      <c r="A51" s="4" t="s">
        <v>449</v>
      </c>
      <c r="F51" s="4" t="s">
        <v>450</v>
      </c>
    </row>
    <row r="52" spans="1:14">
      <c r="A52" s="4" t="s">
        <v>451</v>
      </c>
    </row>
    <row r="53" spans="1:14">
      <c r="A53" s="4" t="s">
        <v>452</v>
      </c>
      <c r="J53" s="4" t="s">
        <v>453</v>
      </c>
    </row>
    <row r="54" spans="1:14">
      <c r="A54" s="4" t="s">
        <v>454</v>
      </c>
    </row>
    <row r="55" spans="1:14">
      <c r="A55" s="4" t="s">
        <v>431</v>
      </c>
      <c r="F55" s="6" t="n">
        <v>2250000</v>
      </c>
    </row>
    <row r="56" spans="1:14">
      <c r="A56" s="4" t="s">
        <v>455</v>
      </c>
    </row>
    <row r="57" spans="1:14">
      <c r="A57" s="4" t="s">
        <v>431</v>
      </c>
      <c r="F57" s="6" t="n">
        <v>3250000</v>
      </c>
    </row>
    <row r="58" spans="1:14">
      <c r="A58" s="4" t="s">
        <v>456</v>
      </c>
    </row>
    <row r="59" spans="1:14">
      <c r="A59" s="4" t="s">
        <v>432</v>
      </c>
      <c r="B59" s="4" t="s">
        <v>457</v>
      </c>
    </row>
    <row r="60" spans="1:14">
      <c r="A60" s="4" t="s">
        <v>418</v>
      </c>
      <c r="B60" s="4" t="s">
        <v>397</v>
      </c>
    </row>
    <row r="61" spans="1:14">
      <c r="A61" s="4" t="s">
        <v>458</v>
      </c>
      <c r="B61" s="6" t="n">
        <v>175000</v>
      </c>
    </row>
    <row r="62" spans="1:14">
      <c r="A62" s="4" t="s">
        <v>459</v>
      </c>
    </row>
    <row r="63" spans="1:14">
      <c r="A63" s="4" t="s">
        <v>415</v>
      </c>
      <c r="I63" s="6" t="n">
        <v>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4" t="s">
        <v>461</v>
      </c>
      <c r="B2" s="6" t="n">
        <v>6678</v>
      </c>
      <c r="C2" s="6" t="n">
        <v>7139</v>
      </c>
    </row>
    <row r="3" spans="1:3">
      <c r="A3" s="4" t="s">
        <v>462</v>
      </c>
      <c r="B3" s="5" t="n">
        <v>-655</v>
      </c>
      <c r="C3" s="5" t="n">
        <v>-623</v>
      </c>
    </row>
    <row r="4" spans="1:3">
      <c r="A4" s="4" t="s">
        <v>463</v>
      </c>
      <c r="B4" s="5" t="n">
        <v>6023</v>
      </c>
      <c r="C4" s="5" t="n">
        <v>6516</v>
      </c>
    </row>
    <row r="5" spans="1:3">
      <c r="A5" s="4" t="s">
        <v>464</v>
      </c>
      <c r="B5" s="5" t="n">
        <v>-233</v>
      </c>
      <c r="C5" s="5" t="n">
        <v>-267</v>
      </c>
    </row>
    <row r="6" spans="1:3">
      <c r="A6" s="4" t="s">
        <v>465</v>
      </c>
      <c r="B6" s="6" t="n">
        <v>5790</v>
      </c>
      <c r="C6" s="6" t="n">
        <v>6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6</v>
      </c>
      <c r="B1" s="2" t="s">
        <v>2</v>
      </c>
      <c r="C1" s="2" t="s">
        <v>34</v>
      </c>
    </row>
    <row r="2" spans="1:3">
      <c r="A2" s="5" t="n">
        <v>2019</v>
      </c>
      <c r="B2" s="6" t="n">
        <v>655</v>
      </c>
    </row>
    <row r="3" spans="1:3">
      <c r="A3" s="5" t="n">
        <v>2020</v>
      </c>
      <c r="B3" s="5" t="n">
        <v>682</v>
      </c>
    </row>
    <row r="4" spans="1:3">
      <c r="A4" s="5" t="n">
        <v>2021</v>
      </c>
      <c r="B4" s="5" t="n">
        <v>690</v>
      </c>
    </row>
    <row r="5" spans="1:3">
      <c r="A5" s="5" t="n">
        <v>2022</v>
      </c>
      <c r="B5" s="5" t="n">
        <v>707</v>
      </c>
    </row>
    <row r="6" spans="1:3">
      <c r="A6" s="5" t="n">
        <v>2023</v>
      </c>
      <c r="B6" s="5" t="n">
        <v>513</v>
      </c>
    </row>
    <row r="7" spans="1:3">
      <c r="A7" s="4" t="s">
        <v>467</v>
      </c>
      <c r="B7" s="5" t="n">
        <v>3431</v>
      </c>
    </row>
    <row r="8" spans="1:3">
      <c r="A8" s="4" t="s">
        <v>461</v>
      </c>
      <c r="B8" s="6" t="n">
        <v>6678</v>
      </c>
      <c r="C8" s="6" t="n">
        <v>71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8</v>
      </c>
      <c r="B1" s="2" t="s">
        <v>1</v>
      </c>
    </row>
    <row r="2" spans="1:4">
      <c r="B2" s="2" t="s">
        <v>2</v>
      </c>
      <c r="C2" s="2" t="s">
        <v>34</v>
      </c>
      <c r="D2" s="2" t="s">
        <v>77</v>
      </c>
    </row>
    <row r="3" spans="1:4">
      <c r="A3" s="4" t="s">
        <v>469</v>
      </c>
      <c r="B3" s="4" t="s">
        <v>470</v>
      </c>
    </row>
    <row r="4" spans="1:4">
      <c r="A4" s="4" t="s">
        <v>471</v>
      </c>
      <c r="B4" s="6" t="n">
        <v>49000</v>
      </c>
      <c r="C4" s="6" t="n">
        <v>80000</v>
      </c>
      <c r="D4" s="6" t="n">
        <v>65000</v>
      </c>
    </row>
    <row r="5" spans="1:4">
      <c r="A5" s="4" t="s">
        <v>472</v>
      </c>
      <c r="B5" s="6" t="n">
        <v>578000</v>
      </c>
      <c r="C5" s="6" t="n">
        <v>605000</v>
      </c>
      <c r="D5" s="6" t="n">
        <v>62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06</v>
      </c>
    </row>
    <row r="2" spans="1:2">
      <c r="A2" s="5" t="n">
        <v>2019</v>
      </c>
      <c r="B2" s="6" t="n">
        <v>626</v>
      </c>
    </row>
    <row r="3" spans="1:2">
      <c r="A3" s="5" t="n">
        <v>2020</v>
      </c>
      <c r="B3" s="5" t="n">
        <v>636</v>
      </c>
    </row>
    <row r="4" spans="1:2">
      <c r="A4" s="5" t="n">
        <v>2021</v>
      </c>
      <c r="B4" s="5" t="n">
        <v>536</v>
      </c>
    </row>
    <row r="5" spans="1:2">
      <c r="A5" s="5" t="n">
        <v>2022</v>
      </c>
      <c r="B5" s="5" t="n">
        <v>535</v>
      </c>
    </row>
    <row r="6" spans="1:2">
      <c r="A6" s="5" t="n">
        <v>2023</v>
      </c>
      <c r="B6" s="5" t="n">
        <v>456</v>
      </c>
    </row>
    <row r="7" spans="1:2">
      <c r="A7" s="4" t="s">
        <v>467</v>
      </c>
      <c r="B7" s="5" t="n">
        <v>3815</v>
      </c>
    </row>
    <row r="8" spans="1:2">
      <c r="A8" s="4" t="s">
        <v>474</v>
      </c>
      <c r="B8" s="6" t="n">
        <v>66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475</v>
      </c>
      <c r="B1" s="2" t="s">
        <v>306</v>
      </c>
    </row>
    <row r="2" spans="1:2">
      <c r="A2" s="4" t="s">
        <v>476</v>
      </c>
      <c r="B2" s="6" t="n">
        <v>44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9</v>
      </c>
      <c r="B1" s="2" t="s">
        <v>100</v>
      </c>
      <c r="C1" s="2" t="s">
        <v>101</v>
      </c>
      <c r="D1" s="2" t="s">
        <v>102</v>
      </c>
      <c r="E1" s="2" t="s">
        <v>103</v>
      </c>
    </row>
    <row r="2" spans="1:5">
      <c r="A2" s="4" t="s">
        <v>104</v>
      </c>
      <c r="B2" s="5" t="n">
        <v>5564799</v>
      </c>
    </row>
    <row r="3" spans="1:5">
      <c r="A3" s="4" t="s">
        <v>105</v>
      </c>
      <c r="B3" s="6" t="n">
        <v>111</v>
      </c>
      <c r="C3" s="6" t="n">
        <v>30846</v>
      </c>
      <c r="D3" s="6" t="n">
        <v>-9474</v>
      </c>
      <c r="E3" s="6" t="n">
        <v>21483</v>
      </c>
    </row>
    <row r="4" spans="1:5">
      <c r="A4" s="4" t="s">
        <v>106</v>
      </c>
      <c r="B4" s="5" t="n">
        <v>13198</v>
      </c>
    </row>
    <row r="5" spans="1:5">
      <c r="A5" s="4" t="s">
        <v>107</v>
      </c>
      <c r="B5" s="4" t="s">
        <v>40</v>
      </c>
      <c r="C5" s="5" t="n">
        <v>78</v>
      </c>
      <c r="D5" s="4" t="s">
        <v>40</v>
      </c>
      <c r="E5" s="6" t="n">
        <v>78</v>
      </c>
    </row>
    <row r="6" spans="1:5">
      <c r="A6" s="4" t="s">
        <v>108</v>
      </c>
      <c r="B6" s="5" t="n">
        <v>21800</v>
      </c>
      <c r="E6" s="5" t="n">
        <v>21800</v>
      </c>
    </row>
    <row r="7" spans="1:5">
      <c r="A7" s="4" t="s">
        <v>109</v>
      </c>
      <c r="B7" s="6" t="n">
        <v>1</v>
      </c>
      <c r="C7" s="5" t="n">
        <v>74</v>
      </c>
      <c r="D7" s="4" t="s">
        <v>40</v>
      </c>
      <c r="E7" s="6" t="n">
        <v>75</v>
      </c>
    </row>
    <row r="8" spans="1:5">
      <c r="A8" s="4" t="s">
        <v>110</v>
      </c>
      <c r="B8" s="4" t="s">
        <v>40</v>
      </c>
      <c r="C8" s="5" t="n">
        <v>587</v>
      </c>
      <c r="D8" s="4" t="s">
        <v>40</v>
      </c>
      <c r="E8" s="5" t="n">
        <v>587</v>
      </c>
    </row>
    <row r="9" spans="1:5">
      <c r="A9" s="4" t="s">
        <v>92</v>
      </c>
      <c r="B9" s="4" t="s">
        <v>40</v>
      </c>
      <c r="C9" s="4" t="s">
        <v>40</v>
      </c>
      <c r="D9" s="5" t="n">
        <v>-4395</v>
      </c>
      <c r="E9" s="5" t="n">
        <v>-4395</v>
      </c>
    </row>
    <row r="10" spans="1:5">
      <c r="A10" s="4" t="s">
        <v>111</v>
      </c>
      <c r="B10" s="5" t="n">
        <v>5599797</v>
      </c>
    </row>
    <row r="11" spans="1:5">
      <c r="A11" s="4" t="s">
        <v>112</v>
      </c>
      <c r="B11" s="6" t="n">
        <v>112</v>
      </c>
      <c r="C11" s="5" t="n">
        <v>31585</v>
      </c>
      <c r="D11" s="5" t="n">
        <v>-13869</v>
      </c>
      <c r="E11" s="5" t="n">
        <v>17828</v>
      </c>
    </row>
    <row r="12" spans="1:5">
      <c r="A12" s="4" t="s">
        <v>106</v>
      </c>
      <c r="B12" s="5" t="n">
        <v>19117</v>
      </c>
    </row>
    <row r="13" spans="1:5">
      <c r="A13" s="4" t="s">
        <v>107</v>
      </c>
      <c r="B13" s="4" t="s">
        <v>40</v>
      </c>
      <c r="C13" s="5" t="n">
        <v>78</v>
      </c>
      <c r="D13" s="4" t="s">
        <v>40</v>
      </c>
      <c r="E13" s="6" t="n">
        <v>78</v>
      </c>
    </row>
    <row r="14" spans="1:5">
      <c r="A14" s="4" t="s">
        <v>108</v>
      </c>
      <c r="B14" s="5" t="n">
        <v>18000</v>
      </c>
      <c r="E14" s="5" t="n">
        <v>18000</v>
      </c>
    </row>
    <row r="15" spans="1:5">
      <c r="A15" s="4" t="s">
        <v>109</v>
      </c>
      <c r="B15" s="6" t="n">
        <v>1</v>
      </c>
      <c r="C15" s="5" t="n">
        <v>50</v>
      </c>
      <c r="D15" s="4" t="s">
        <v>40</v>
      </c>
      <c r="E15" s="6" t="n">
        <v>51</v>
      </c>
    </row>
    <row r="16" spans="1:5">
      <c r="A16" s="4" t="s">
        <v>110</v>
      </c>
      <c r="B16" s="5" t="n">
        <v>1</v>
      </c>
      <c r="C16" s="5" t="n">
        <v>151</v>
      </c>
      <c r="D16" s="4" t="s">
        <v>40</v>
      </c>
      <c r="E16" s="5" t="n">
        <v>152</v>
      </c>
    </row>
    <row r="17" spans="1:5">
      <c r="A17" s="4" t="s">
        <v>92</v>
      </c>
      <c r="B17" s="4" t="s">
        <v>40</v>
      </c>
      <c r="C17" s="4" t="s">
        <v>40</v>
      </c>
      <c r="D17" s="5" t="n">
        <v>-1215</v>
      </c>
      <c r="E17" s="5" t="n">
        <v>-1215</v>
      </c>
    </row>
    <row r="18" spans="1:5">
      <c r="A18" s="4" t="s">
        <v>113</v>
      </c>
      <c r="B18" s="5" t="n">
        <v>77500</v>
      </c>
    </row>
    <row r="19" spans="1:5">
      <c r="A19" s="4" t="s">
        <v>114</v>
      </c>
      <c r="B19" s="6" t="n">
        <v>1</v>
      </c>
      <c r="C19" s="5" t="n">
        <v>-1</v>
      </c>
      <c r="D19" s="4" t="s">
        <v>40</v>
      </c>
      <c r="E19" s="4" t="s">
        <v>40</v>
      </c>
    </row>
    <row r="20" spans="1:5">
      <c r="A20" s="4" t="s">
        <v>115</v>
      </c>
      <c r="B20" s="5" t="n">
        <v>-29033</v>
      </c>
    </row>
    <row r="21" spans="1:5">
      <c r="A21" s="4" t="s">
        <v>116</v>
      </c>
      <c r="B21" s="6" t="n">
        <v>-1</v>
      </c>
      <c r="C21" s="5" t="n">
        <v>-146</v>
      </c>
      <c r="D21" s="4" t="s">
        <v>40</v>
      </c>
      <c r="E21" s="5" t="n">
        <v>-147</v>
      </c>
    </row>
    <row r="22" spans="1:5">
      <c r="A22" s="4" t="s">
        <v>117</v>
      </c>
      <c r="B22" s="4" t="s">
        <v>40</v>
      </c>
      <c r="C22" s="5" t="n">
        <v>-140</v>
      </c>
      <c r="D22" s="4" t="s">
        <v>40</v>
      </c>
      <c r="E22" s="5" t="n">
        <v>-140</v>
      </c>
    </row>
    <row r="23" spans="1:5">
      <c r="A23" s="4" t="s">
        <v>118</v>
      </c>
      <c r="B23" s="5" t="n">
        <v>5685381</v>
      </c>
    </row>
    <row r="24" spans="1:5">
      <c r="A24" s="4" t="s">
        <v>119</v>
      </c>
      <c r="B24" s="6" t="n">
        <v>114</v>
      </c>
      <c r="C24" s="5" t="n">
        <v>31577</v>
      </c>
      <c r="D24" s="5" t="n">
        <v>-15084</v>
      </c>
      <c r="E24" s="5" t="n">
        <v>16607</v>
      </c>
    </row>
    <row r="25" spans="1:5">
      <c r="A25" s="4" t="s">
        <v>106</v>
      </c>
      <c r="B25" s="5" t="n">
        <v>57501</v>
      </c>
    </row>
    <row r="26" spans="1:5">
      <c r="A26" s="4" t="s">
        <v>107</v>
      </c>
      <c r="B26" s="6" t="n">
        <v>1</v>
      </c>
      <c r="C26" s="5" t="n">
        <v>275</v>
      </c>
      <c r="D26" s="4" t="s">
        <v>40</v>
      </c>
      <c r="E26" s="6" t="n">
        <v>276</v>
      </c>
    </row>
    <row r="27" spans="1:5">
      <c r="A27" s="4" t="s">
        <v>108</v>
      </c>
      <c r="B27" s="5" t="n">
        <v>29150</v>
      </c>
      <c r="E27" s="5" t="n">
        <v>29150</v>
      </c>
    </row>
    <row r="28" spans="1:5">
      <c r="A28" s="4" t="s">
        <v>109</v>
      </c>
      <c r="B28" s="4" t="s">
        <v>40</v>
      </c>
      <c r="C28" s="5" t="n">
        <v>75</v>
      </c>
      <c r="D28" s="4" t="s">
        <v>40</v>
      </c>
      <c r="E28" s="6" t="n">
        <v>75</v>
      </c>
    </row>
    <row r="29" spans="1:5">
      <c r="A29" s="4" t="s">
        <v>110</v>
      </c>
      <c r="B29" s="4" t="s">
        <v>40</v>
      </c>
      <c r="C29" s="5" t="n">
        <v>124</v>
      </c>
      <c r="D29" s="4" t="s">
        <v>40</v>
      </c>
      <c r="E29" s="5" t="n">
        <v>124</v>
      </c>
    </row>
    <row r="30" spans="1:5">
      <c r="A30" s="4" t="s">
        <v>92</v>
      </c>
      <c r="B30" s="4" t="s">
        <v>40</v>
      </c>
      <c r="C30" s="4" t="s">
        <v>40</v>
      </c>
      <c r="D30" s="5" t="n">
        <v>1025</v>
      </c>
      <c r="E30" s="5" t="n">
        <v>1025</v>
      </c>
    </row>
    <row r="31" spans="1:5">
      <c r="A31" s="4" t="s">
        <v>120</v>
      </c>
      <c r="B31" s="4" t="s">
        <v>40</v>
      </c>
    </row>
    <row r="32" spans="1:5">
      <c r="A32" s="4" t="s">
        <v>121</v>
      </c>
      <c r="B32" s="5" t="n">
        <v>5772032</v>
      </c>
    </row>
    <row r="33" spans="1:5">
      <c r="A33" s="4" t="s">
        <v>122</v>
      </c>
      <c r="B33" s="6" t="n">
        <v>115</v>
      </c>
      <c r="C33" s="6" t="n">
        <v>32051</v>
      </c>
      <c r="D33" s="6" t="n">
        <v>-14059</v>
      </c>
      <c r="E33" s="6" t="n">
        <v>18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0"/>
    <col customWidth="1" max="7" min="7" width="24"/>
    <col customWidth="1" max="8" min="8" width="20"/>
  </cols>
  <sheetData>
    <row r="1" spans="1:8">
      <c r="A1" s="1" t="s">
        <v>477</v>
      </c>
      <c r="B1" s="2" t="s">
        <v>478</v>
      </c>
      <c r="C1" s="2" t="s">
        <v>479</v>
      </c>
      <c r="D1" s="2" t="s">
        <v>480</v>
      </c>
      <c r="E1" s="2" t="s">
        <v>481</v>
      </c>
      <c r="F1" s="2" t="s">
        <v>482</v>
      </c>
      <c r="G1" s="2" t="s">
        <v>483</v>
      </c>
      <c r="H1" s="2" t="s">
        <v>484</v>
      </c>
    </row>
    <row r="2" spans="1:8">
      <c r="A2" s="4" t="s">
        <v>485</v>
      </c>
      <c r="C2" s="5" t="n">
        <v>2</v>
      </c>
    </row>
    <row r="3" spans="1:8">
      <c r="A3" s="4" t="s">
        <v>486</v>
      </c>
      <c r="C3" s="5" t="n">
        <v>1363615</v>
      </c>
    </row>
    <row r="4" spans="1:8">
      <c r="A4" s="4" t="s">
        <v>487</v>
      </c>
      <c r="C4" s="5" t="n">
        <v>1650000</v>
      </c>
    </row>
    <row r="5" spans="1:8">
      <c r="A5" s="4" t="s">
        <v>488</v>
      </c>
      <c r="C5" s="7" t="n">
        <v>5.1</v>
      </c>
      <c r="D5" s="7" t="n">
        <v>3.85</v>
      </c>
      <c r="E5" s="7" t="n">
        <v>4.98</v>
      </c>
      <c r="G5" s="7" t="n">
        <v>8.42</v>
      </c>
    </row>
    <row r="6" spans="1:8">
      <c r="A6" s="4" t="s">
        <v>489</v>
      </c>
      <c r="C6" s="6" t="n">
        <v>67000</v>
      </c>
      <c r="D6" s="6" t="n">
        <v>23000</v>
      </c>
      <c r="E6" s="6" t="n">
        <v>58000</v>
      </c>
    </row>
    <row r="7" spans="1:8">
      <c r="A7" s="4" t="s">
        <v>490</v>
      </c>
      <c r="C7" s="5" t="n">
        <v>67000</v>
      </c>
      <c r="D7" s="5" t="n">
        <v>5000</v>
      </c>
      <c r="E7" s="5" t="n">
        <v>7000</v>
      </c>
    </row>
    <row r="8" spans="1:8">
      <c r="A8" s="4" t="s">
        <v>491</v>
      </c>
      <c r="C8" s="5" t="n">
        <v>57000</v>
      </c>
      <c r="D8" s="5" t="n">
        <v>332000</v>
      </c>
      <c r="E8" s="5" t="n">
        <v>651000</v>
      </c>
    </row>
    <row r="9" spans="1:8">
      <c r="A9" s="4" t="s">
        <v>492</v>
      </c>
      <c r="C9" s="5" t="n">
        <v>181000</v>
      </c>
    </row>
    <row r="10" spans="1:8">
      <c r="A10" s="4" t="s">
        <v>493</v>
      </c>
    </row>
    <row r="11" spans="1:8">
      <c r="A11" s="4" t="s">
        <v>494</v>
      </c>
      <c r="C11" s="6" t="n">
        <v>62000</v>
      </c>
      <c r="D11" s="5" t="n">
        <v>154000</v>
      </c>
      <c r="E11" s="5" t="n">
        <v>587000</v>
      </c>
    </row>
    <row r="12" spans="1:8">
      <c r="A12" s="4" t="s">
        <v>495</v>
      </c>
    </row>
    <row r="13" spans="1:8">
      <c r="A13" s="4" t="s">
        <v>496</v>
      </c>
      <c r="C13" s="4" t="s">
        <v>497</v>
      </c>
    </row>
    <row r="14" spans="1:8">
      <c r="A14" s="4" t="s">
        <v>498</v>
      </c>
      <c r="C14" s="5" t="n">
        <v>28074</v>
      </c>
    </row>
    <row r="15" spans="1:8">
      <c r="A15" s="4" t="s">
        <v>499</v>
      </c>
      <c r="C15" s="7" t="n">
        <v>3.92</v>
      </c>
    </row>
    <row r="16" spans="1:8">
      <c r="A16" s="4" t="s">
        <v>500</v>
      </c>
    </row>
    <row r="17" spans="1:8">
      <c r="A17" s="4" t="s">
        <v>494</v>
      </c>
      <c r="C17" s="6" t="n">
        <v>62000</v>
      </c>
      <c r="D17" s="5" t="n">
        <v>0</v>
      </c>
      <c r="E17" s="5" t="n">
        <v>0</v>
      </c>
    </row>
    <row r="18" spans="1:8">
      <c r="A18" s="4" t="s">
        <v>492</v>
      </c>
      <c r="C18" s="5" t="n">
        <v>122730</v>
      </c>
    </row>
    <row r="19" spans="1:8">
      <c r="A19" s="4" t="s">
        <v>501</v>
      </c>
    </row>
    <row r="20" spans="1:8">
      <c r="A20" s="4" t="s">
        <v>498</v>
      </c>
      <c r="B20" s="5" t="n">
        <v>1474</v>
      </c>
    </row>
    <row r="21" spans="1:8">
      <c r="A21" s="4" t="s">
        <v>499</v>
      </c>
      <c r="B21" s="7" t="n">
        <v>5.25</v>
      </c>
    </row>
    <row r="22" spans="1:8">
      <c r="A22" s="4" t="s">
        <v>502</v>
      </c>
      <c r="B22" s="4" t="s">
        <v>503</v>
      </c>
    </row>
    <row r="23" spans="1:8">
      <c r="A23" s="4" t="s">
        <v>504</v>
      </c>
    </row>
    <row r="24" spans="1:8">
      <c r="A24" s="4" t="s">
        <v>494</v>
      </c>
      <c r="C24" s="6" t="n">
        <v>276000</v>
      </c>
      <c r="D24" s="6" t="n">
        <v>78000</v>
      </c>
      <c r="E24" s="6" t="n">
        <v>78000</v>
      </c>
    </row>
    <row r="25" spans="1:8">
      <c r="A25" s="4" t="s">
        <v>498</v>
      </c>
      <c r="C25" s="5" t="n">
        <v>57501</v>
      </c>
      <c r="D25" s="5" t="n">
        <v>19117</v>
      </c>
      <c r="E25" s="5" t="n">
        <v>13198</v>
      </c>
    </row>
    <row r="26" spans="1:8">
      <c r="A26" s="4" t="s">
        <v>505</v>
      </c>
    </row>
    <row r="27" spans="1:8">
      <c r="A27" s="4" t="s">
        <v>506</v>
      </c>
      <c r="C27" s="4" t="s">
        <v>362</v>
      </c>
    </row>
    <row r="28" spans="1:8">
      <c r="A28" s="4" t="s">
        <v>507</v>
      </c>
    </row>
    <row r="29" spans="1:8">
      <c r="A29" s="4" t="s">
        <v>486</v>
      </c>
      <c r="C29" s="5" t="n">
        <v>0</v>
      </c>
    </row>
    <row r="30" spans="1:8">
      <c r="A30" s="4" t="s">
        <v>487</v>
      </c>
      <c r="C30" s="4" t="s">
        <v>40</v>
      </c>
    </row>
    <row r="31" spans="1:8">
      <c r="A31" s="4" t="s">
        <v>508</v>
      </c>
    </row>
    <row r="32" spans="1:8">
      <c r="A32" s="4" t="s">
        <v>486</v>
      </c>
      <c r="C32" s="5" t="n">
        <v>1131992</v>
      </c>
    </row>
    <row r="33" spans="1:8">
      <c r="A33" s="4" t="s">
        <v>487</v>
      </c>
      <c r="F33" s="5" t="n">
        <v>1300000</v>
      </c>
    </row>
    <row r="34" spans="1:8">
      <c r="A34" s="4" t="s">
        <v>509</v>
      </c>
    </row>
    <row r="35" spans="1:8">
      <c r="A35" s="4" t="s">
        <v>486</v>
      </c>
      <c r="C35" s="5" t="n">
        <v>1131992</v>
      </c>
    </row>
    <row r="36" spans="1:8">
      <c r="A36" s="4" t="s">
        <v>487</v>
      </c>
      <c r="C36" s="5" t="n">
        <v>1300000</v>
      </c>
    </row>
    <row r="37" spans="1:8">
      <c r="A37" s="4" t="s">
        <v>510</v>
      </c>
    </row>
    <row r="38" spans="1:8">
      <c r="A38" s="4" t="s">
        <v>511</v>
      </c>
      <c r="F38" s="5" t="n">
        <v>600000</v>
      </c>
    </row>
    <row r="39" spans="1:8">
      <c r="A39" s="4" t="s">
        <v>512</v>
      </c>
    </row>
    <row r="40" spans="1:8">
      <c r="A40" s="4" t="s">
        <v>486</v>
      </c>
      <c r="C40" s="5" t="n">
        <v>231623</v>
      </c>
    </row>
    <row r="41" spans="1:8">
      <c r="A41" s="4" t="s">
        <v>487</v>
      </c>
      <c r="C41" s="5" t="n">
        <v>350000</v>
      </c>
      <c r="H41" s="5" t="n">
        <v>350000</v>
      </c>
    </row>
    <row r="42" spans="1:8">
      <c r="A42" s="4" t="s">
        <v>513</v>
      </c>
    </row>
    <row r="43" spans="1:8">
      <c r="A43" s="4" t="s">
        <v>486</v>
      </c>
      <c r="C43" s="5" t="n">
        <v>0</v>
      </c>
    </row>
    <row r="44" spans="1:8">
      <c r="A44" s="4" t="s">
        <v>487</v>
      </c>
      <c r="C44"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34</v>
      </c>
      <c r="D1" s="2" t="s">
        <v>515</v>
      </c>
      <c r="E1" s="2" t="s">
        <v>516</v>
      </c>
    </row>
    <row r="2" spans="1:5">
      <c r="A2" s="4" t="s">
        <v>517</v>
      </c>
      <c r="B2" s="5" t="n">
        <v>1650000</v>
      </c>
    </row>
    <row r="3" spans="1:5">
      <c r="A3" s="4" t="s">
        <v>518</v>
      </c>
      <c r="B3" s="5" t="n">
        <v>1363615</v>
      </c>
    </row>
    <row r="4" spans="1:5">
      <c r="A4" s="4" t="s">
        <v>519</v>
      </c>
      <c r="B4" s="5" t="n">
        <v>629075</v>
      </c>
    </row>
    <row r="5" spans="1:5">
      <c r="A5" s="4" t="s">
        <v>495</v>
      </c>
    </row>
    <row r="6" spans="1:5">
      <c r="A6" s="4" t="s">
        <v>519</v>
      </c>
      <c r="B6" s="5" t="n">
        <v>39675</v>
      </c>
      <c r="C6" s="5" t="n">
        <v>25000</v>
      </c>
    </row>
    <row r="7" spans="1:5">
      <c r="A7" s="4" t="s">
        <v>508</v>
      </c>
    </row>
    <row r="8" spans="1:5">
      <c r="A8" s="4" t="s">
        <v>517</v>
      </c>
      <c r="D8" s="5" t="n">
        <v>1300000</v>
      </c>
    </row>
    <row r="9" spans="1:5">
      <c r="A9" s="4" t="s">
        <v>518</v>
      </c>
      <c r="B9" s="5" t="n">
        <v>1131992</v>
      </c>
    </row>
    <row r="10" spans="1:5">
      <c r="A10" s="4" t="s">
        <v>509</v>
      </c>
    </row>
    <row r="11" spans="1:5">
      <c r="A11" s="4" t="s">
        <v>517</v>
      </c>
      <c r="B11" s="5" t="n">
        <v>1300000</v>
      </c>
    </row>
    <row r="12" spans="1:5">
      <c r="A12" s="4" t="s">
        <v>518</v>
      </c>
      <c r="B12" s="5" t="n">
        <v>1131992</v>
      </c>
    </row>
    <row r="13" spans="1:5">
      <c r="A13" s="4" t="s">
        <v>519</v>
      </c>
      <c r="B13" s="5" t="n">
        <v>159675</v>
      </c>
    </row>
    <row r="14" spans="1:5">
      <c r="A14" s="4" t="s">
        <v>512</v>
      </c>
    </row>
    <row r="15" spans="1:5">
      <c r="A15" s="4" t="s">
        <v>517</v>
      </c>
      <c r="B15" s="5" t="n">
        <v>350000</v>
      </c>
      <c r="E15" s="5" t="n">
        <v>350000</v>
      </c>
    </row>
    <row r="16" spans="1:5">
      <c r="A16" s="4" t="s">
        <v>518</v>
      </c>
      <c r="B16" s="5" t="n">
        <v>231623</v>
      </c>
    </row>
    <row r="17" spans="1:5">
      <c r="A17" s="4" t="s">
        <v>519</v>
      </c>
      <c r="B17" s="5" t="n">
        <v>12000</v>
      </c>
    </row>
    <row r="18" spans="1:5">
      <c r="A18" s="4" t="s">
        <v>507</v>
      </c>
    </row>
    <row r="19" spans="1:5">
      <c r="A19" s="4" t="s">
        <v>517</v>
      </c>
      <c r="B19" s="4" t="s">
        <v>40</v>
      </c>
    </row>
    <row r="20" spans="1:5">
      <c r="A20" s="4" t="s">
        <v>518</v>
      </c>
      <c r="B20" s="5" t="n">
        <v>0</v>
      </c>
    </row>
    <row r="21" spans="1:5">
      <c r="A21" s="4" t="s">
        <v>519</v>
      </c>
      <c r="B21" s="5" t="n">
        <v>445400</v>
      </c>
    </row>
    <row r="22" spans="1:5">
      <c r="A22" s="4" t="s">
        <v>513</v>
      </c>
    </row>
    <row r="23" spans="1:5">
      <c r="A23" s="4" t="s">
        <v>517</v>
      </c>
      <c r="B23" s="4" t="s">
        <v>40</v>
      </c>
    </row>
    <row r="24" spans="1:5">
      <c r="A24" s="4" t="s">
        <v>518</v>
      </c>
      <c r="B24" s="5" t="n">
        <v>0</v>
      </c>
    </row>
    <row r="25" spans="1:5">
      <c r="A25" s="4" t="s">
        <v>519</v>
      </c>
      <c r="B25" s="5" t="n">
        <v>1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20</v>
      </c>
      <c r="B1" s="2" t="s">
        <v>1</v>
      </c>
      <c r="E1" s="2" t="s">
        <v>521</v>
      </c>
    </row>
    <row r="2" spans="1:5">
      <c r="B2" s="2" t="s">
        <v>2</v>
      </c>
      <c r="C2" s="2" t="s">
        <v>34</v>
      </c>
      <c r="D2" s="2" t="s">
        <v>77</v>
      </c>
      <c r="E2" s="2" t="s">
        <v>522</v>
      </c>
    </row>
    <row r="3" spans="1:5">
      <c r="A3" s="4" t="s">
        <v>519</v>
      </c>
      <c r="B3" s="5" t="n">
        <v>503000</v>
      </c>
      <c r="C3" s="5" t="n">
        <v>685000</v>
      </c>
      <c r="D3" s="5" t="n">
        <v>1433216</v>
      </c>
    </row>
    <row r="4" spans="1:5">
      <c r="A4" s="4" t="s">
        <v>523</v>
      </c>
      <c r="B4" s="7" t="n">
        <v>4.1</v>
      </c>
      <c r="C4" s="7" t="n">
        <v>4.65</v>
      </c>
      <c r="D4" s="7" t="n">
        <v>4.08</v>
      </c>
    </row>
    <row r="5" spans="1:5">
      <c r="A5" s="4" t="s">
        <v>524</v>
      </c>
      <c r="B5" s="4" t="s">
        <v>525</v>
      </c>
      <c r="C5" s="4" t="s">
        <v>526</v>
      </c>
      <c r="D5" s="4" t="s">
        <v>527</v>
      </c>
      <c r="E5" s="4" t="s">
        <v>528</v>
      </c>
    </row>
    <row r="6" spans="1:5">
      <c r="A6" s="4" t="s">
        <v>529</v>
      </c>
      <c r="B6" s="6" t="n">
        <v>675300</v>
      </c>
      <c r="C6" s="6" t="n">
        <v>145946</v>
      </c>
      <c r="D6" s="6" t="n">
        <v>566323</v>
      </c>
      <c r="E6" s="6" t="n">
        <v>6221909</v>
      </c>
    </row>
    <row r="7" spans="1:5">
      <c r="A7" s="4" t="s">
        <v>530</v>
      </c>
      <c r="B7" s="5" t="n">
        <v>120000</v>
      </c>
      <c r="C7" s="5" t="n">
        <v>6000</v>
      </c>
      <c r="D7" s="5" t="n">
        <v>6000</v>
      </c>
    </row>
    <row r="8" spans="1:5">
      <c r="A8" s="4" t="s">
        <v>531</v>
      </c>
      <c r="B8" s="7" t="n">
        <v>3.53</v>
      </c>
      <c r="C8" s="7" t="n">
        <v>4.08</v>
      </c>
      <c r="D8" s="7" t="n">
        <v>5.91</v>
      </c>
    </row>
    <row r="9" spans="1:5">
      <c r="A9" s="4" t="s">
        <v>532</v>
      </c>
      <c r="B9" s="5" t="n">
        <v>-29150</v>
      </c>
      <c r="C9" s="5" t="n">
        <v>-18000</v>
      </c>
      <c r="D9" s="5" t="n">
        <v>-21800</v>
      </c>
    </row>
    <row r="10" spans="1:5">
      <c r="A10" s="4" t="s">
        <v>533</v>
      </c>
      <c r="B10" s="7" t="n">
        <v>2.59</v>
      </c>
      <c r="C10" s="7" t="n">
        <v>2.77</v>
      </c>
      <c r="D10" s="7" t="n">
        <v>3.26</v>
      </c>
    </row>
    <row r="11" spans="1:5">
      <c r="A11" s="4" t="s">
        <v>534</v>
      </c>
      <c r="B11" s="5" t="n">
        <v>-3700</v>
      </c>
      <c r="C11" s="5" t="n">
        <v>-170000</v>
      </c>
      <c r="D11" s="5" t="n">
        <v>-732416</v>
      </c>
    </row>
    <row r="12" spans="1:5">
      <c r="A12" s="4" t="s">
        <v>535</v>
      </c>
      <c r="B12" s="7" t="n">
        <v>4.5</v>
      </c>
      <c r="C12" s="7" t="n">
        <v>6.44</v>
      </c>
      <c r="D12" s="7" t="n">
        <v>3.59</v>
      </c>
    </row>
    <row r="13" spans="1:5">
      <c r="A13" s="4" t="s">
        <v>536</v>
      </c>
      <c r="B13" s="5" t="n">
        <v>-750</v>
      </c>
    </row>
    <row r="14" spans="1:5">
      <c r="A14" s="4" t="s">
        <v>537</v>
      </c>
      <c r="B14" s="7" t="n">
        <v>1.6</v>
      </c>
    </row>
    <row r="15" spans="1:5">
      <c r="A15" s="4" t="s">
        <v>519</v>
      </c>
      <c r="B15" s="5" t="n">
        <v>589400</v>
      </c>
      <c r="C15" s="5" t="n">
        <v>503000</v>
      </c>
      <c r="D15" s="5" t="n">
        <v>685000</v>
      </c>
      <c r="E15" s="5" t="n">
        <v>1433216</v>
      </c>
    </row>
    <row r="16" spans="1:5">
      <c r="A16" s="4" t="s">
        <v>523</v>
      </c>
      <c r="B16" s="7" t="n">
        <v>4.06</v>
      </c>
      <c r="C16" s="7" t="n">
        <v>4.1</v>
      </c>
      <c r="D16" s="7" t="n">
        <v>4.65</v>
      </c>
      <c r="E16" s="7" t="n">
        <v>4.08</v>
      </c>
    </row>
    <row r="17" spans="1:5">
      <c r="A17" s="4" t="s">
        <v>538</v>
      </c>
      <c r="B17" s="5" t="n">
        <v>469400</v>
      </c>
    </row>
    <row r="18" spans="1:5">
      <c r="A18" s="4" t="s">
        <v>539</v>
      </c>
      <c r="B18" s="7" t="n">
        <v>4.2</v>
      </c>
    </row>
    <row r="19" spans="1:5">
      <c r="A19" s="4" t="s">
        <v>540</v>
      </c>
      <c r="B19" s="4" t="s">
        <v>541</v>
      </c>
    </row>
    <row r="20" spans="1:5">
      <c r="A20" s="4" t="s">
        <v>542</v>
      </c>
      <c r="B20" s="6" t="n">
        <v>486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4</v>
      </c>
      <c r="D2" s="2" t="s">
        <v>77</v>
      </c>
    </row>
    <row r="3" spans="1:4">
      <c r="A3" s="4" t="s">
        <v>544</v>
      </c>
      <c r="B3" s="5" t="n">
        <v>19500</v>
      </c>
    </row>
    <row r="4" spans="1:4">
      <c r="A4" s="4" t="s">
        <v>545</v>
      </c>
      <c r="B4" s="7" t="n">
        <v>2.93</v>
      </c>
    </row>
    <row r="5" spans="1:4">
      <c r="A5" s="4" t="s">
        <v>530</v>
      </c>
      <c r="B5" s="5" t="n">
        <v>120000</v>
      </c>
      <c r="C5" s="5" t="n">
        <v>6000</v>
      </c>
      <c r="D5" s="5" t="n">
        <v>6000</v>
      </c>
    </row>
    <row r="6" spans="1:4">
      <c r="A6" s="4" t="s">
        <v>546</v>
      </c>
      <c r="B6" s="7" t="n">
        <v>1.81</v>
      </c>
    </row>
    <row r="7" spans="1:4">
      <c r="A7" s="4" t="s">
        <v>547</v>
      </c>
      <c r="B7" s="5" t="n">
        <v>-19500</v>
      </c>
    </row>
    <row r="8" spans="1:4">
      <c r="A8" s="4" t="s">
        <v>548</v>
      </c>
      <c r="B8" s="7" t="n">
        <v>2.93</v>
      </c>
    </row>
    <row r="9" spans="1:4">
      <c r="A9" s="4" t="s">
        <v>544</v>
      </c>
      <c r="B9" s="5" t="n">
        <v>120000</v>
      </c>
      <c r="C9" s="5" t="n">
        <v>19500</v>
      </c>
    </row>
    <row r="10" spans="1:4">
      <c r="A10" s="4" t="s">
        <v>545</v>
      </c>
      <c r="B10" s="7" t="n">
        <v>1.81</v>
      </c>
      <c r="C10" s="7" t="n">
        <v>2.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4" t="s">
        <v>551</v>
      </c>
      <c r="B3" s="5" t="n">
        <v>589400</v>
      </c>
    </row>
    <row r="4" spans="1:2">
      <c r="A4" s="4" t="s">
        <v>552</v>
      </c>
      <c r="B4" s="4" t="s">
        <v>525</v>
      </c>
    </row>
    <row r="5" spans="1:2">
      <c r="A5" s="4" t="s">
        <v>553</v>
      </c>
      <c r="B5" s="7" t="n">
        <v>4.06</v>
      </c>
    </row>
    <row r="6" spans="1:2">
      <c r="A6" s="4" t="s">
        <v>554</v>
      </c>
      <c r="B6" s="5" t="n">
        <v>469400</v>
      </c>
    </row>
    <row r="7" spans="1:2">
      <c r="A7" s="4" t="s">
        <v>555</v>
      </c>
      <c r="B7" s="7" t="n">
        <v>4.2</v>
      </c>
    </row>
    <row r="8" spans="1:2">
      <c r="A8" s="4" t="s">
        <v>556</v>
      </c>
    </row>
    <row r="9" spans="1:2">
      <c r="A9" s="4" t="s">
        <v>557</v>
      </c>
      <c r="B9" s="8" t="n">
        <v>1.6</v>
      </c>
    </row>
    <row r="10" spans="1:2">
      <c r="A10" s="4" t="s">
        <v>558</v>
      </c>
      <c r="B10" s="7" t="n">
        <v>3.7</v>
      </c>
    </row>
    <row r="11" spans="1:2">
      <c r="A11" s="4" t="s">
        <v>551</v>
      </c>
      <c r="B11" s="5" t="n">
        <v>172200</v>
      </c>
    </row>
    <row r="12" spans="1:2">
      <c r="A12" s="4" t="s">
        <v>552</v>
      </c>
      <c r="B12" s="4" t="s">
        <v>559</v>
      </c>
    </row>
    <row r="13" spans="1:2">
      <c r="A13" s="4" t="s">
        <v>553</v>
      </c>
      <c r="B13" s="7" t="n">
        <v>3.05</v>
      </c>
    </row>
    <row r="14" spans="1:2">
      <c r="A14" s="4" t="s">
        <v>554</v>
      </c>
      <c r="B14" s="5" t="n">
        <v>97200</v>
      </c>
    </row>
    <row r="15" spans="1:2">
      <c r="A15" s="4" t="s">
        <v>555</v>
      </c>
      <c r="B15" s="7" t="n">
        <v>2.81</v>
      </c>
    </row>
    <row r="16" spans="1:2">
      <c r="A16" s="4" t="s">
        <v>560</v>
      </c>
    </row>
    <row r="17" spans="1:2">
      <c r="A17" s="4" t="s">
        <v>557</v>
      </c>
      <c r="B17" s="8" t="n">
        <v>3.71</v>
      </c>
    </row>
    <row r="18" spans="1:2">
      <c r="A18" s="4" t="s">
        <v>558</v>
      </c>
      <c r="B18" s="7" t="n">
        <v>4.42</v>
      </c>
    </row>
    <row r="19" spans="1:2">
      <c r="A19" s="4" t="s">
        <v>551</v>
      </c>
      <c r="B19" s="5" t="n">
        <v>239700</v>
      </c>
    </row>
    <row r="20" spans="1:2">
      <c r="A20" s="4" t="s">
        <v>552</v>
      </c>
      <c r="B20" s="4" t="s">
        <v>526</v>
      </c>
    </row>
    <row r="21" spans="1:2">
      <c r="A21" s="4" t="s">
        <v>553</v>
      </c>
      <c r="B21" s="7" t="n">
        <v>3.83</v>
      </c>
    </row>
    <row r="22" spans="1:2">
      <c r="A22" s="4" t="s">
        <v>554</v>
      </c>
      <c r="B22" s="5" t="n">
        <v>194700</v>
      </c>
    </row>
    <row r="23" spans="1:2">
      <c r="A23" s="4" t="s">
        <v>555</v>
      </c>
      <c r="B23" s="7" t="n">
        <v>3.83</v>
      </c>
    </row>
    <row r="24" spans="1:2">
      <c r="A24" s="4" t="s">
        <v>561</v>
      </c>
    </row>
    <row r="25" spans="1:2">
      <c r="A25" s="4" t="s">
        <v>557</v>
      </c>
      <c r="B25" s="8" t="n">
        <v>4.43</v>
      </c>
    </row>
    <row r="26" spans="1:2">
      <c r="A26" s="4" t="s">
        <v>558</v>
      </c>
      <c r="B26" s="7" t="n">
        <v>5.4</v>
      </c>
    </row>
    <row r="27" spans="1:2">
      <c r="A27" s="4" t="s">
        <v>551</v>
      </c>
      <c r="B27" s="5" t="n">
        <v>95000</v>
      </c>
    </row>
    <row r="28" spans="1:2">
      <c r="A28" s="4" t="s">
        <v>552</v>
      </c>
      <c r="B28" s="4" t="s">
        <v>562</v>
      </c>
    </row>
    <row r="29" spans="1:2">
      <c r="A29" s="4" t="s">
        <v>553</v>
      </c>
      <c r="B29" s="6" t="n">
        <v>5</v>
      </c>
    </row>
    <row r="30" spans="1:2">
      <c r="A30" s="4" t="s">
        <v>554</v>
      </c>
      <c r="B30" s="5" t="n">
        <v>95500</v>
      </c>
    </row>
    <row r="31" spans="1:2">
      <c r="A31" s="4" t="s">
        <v>555</v>
      </c>
      <c r="B31" s="6" t="n">
        <v>5</v>
      </c>
    </row>
    <row r="32" spans="1:2">
      <c r="A32" s="4" t="s">
        <v>563</v>
      </c>
    </row>
    <row r="33" spans="1:2">
      <c r="A33" s="4" t="s">
        <v>557</v>
      </c>
      <c r="B33" s="8" t="n">
        <v>5.41</v>
      </c>
    </row>
    <row r="34" spans="1:2">
      <c r="A34" s="4" t="s">
        <v>558</v>
      </c>
      <c r="B34" s="7" t="n">
        <v>7.08</v>
      </c>
    </row>
    <row r="35" spans="1:2">
      <c r="A35" s="4" t="s">
        <v>551</v>
      </c>
      <c r="B35" s="5" t="n">
        <v>82500</v>
      </c>
    </row>
    <row r="36" spans="1:2">
      <c r="A36" s="4" t="s">
        <v>552</v>
      </c>
      <c r="B36" s="4" t="s">
        <v>564</v>
      </c>
    </row>
    <row r="37" spans="1:2">
      <c r="A37" s="4" t="s">
        <v>553</v>
      </c>
      <c r="B37" s="7" t="n">
        <v>5.77</v>
      </c>
    </row>
    <row r="38" spans="1:2">
      <c r="A38" s="4" t="s">
        <v>554</v>
      </c>
      <c r="B38" s="5" t="n">
        <v>82500</v>
      </c>
    </row>
    <row r="39" spans="1:2">
      <c r="A39" s="4" t="s">
        <v>555</v>
      </c>
      <c r="B39" s="7" t="n">
        <v>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4</v>
      </c>
      <c r="D2" s="2" t="s">
        <v>77</v>
      </c>
    </row>
    <row r="3" spans="1:4">
      <c r="A3" s="4" t="s">
        <v>566</v>
      </c>
      <c r="B3" s="7" t="n">
        <v>3.83</v>
      </c>
      <c r="C3" s="7" t="n">
        <v>4.08</v>
      </c>
      <c r="D3" s="7" t="n">
        <v>5.91</v>
      </c>
    </row>
    <row r="4" spans="1:4">
      <c r="A4" s="4" t="s">
        <v>567</v>
      </c>
      <c r="B4" s="4" t="s">
        <v>568</v>
      </c>
      <c r="C4" s="4" t="s">
        <v>569</v>
      </c>
      <c r="D4" s="4" t="s">
        <v>570</v>
      </c>
    </row>
    <row r="5" spans="1:4">
      <c r="A5" s="4" t="s">
        <v>571</v>
      </c>
      <c r="B5" s="4" t="s">
        <v>572</v>
      </c>
      <c r="C5" s="4" t="s">
        <v>573</v>
      </c>
      <c r="D5" s="4" t="s">
        <v>574</v>
      </c>
    </row>
    <row r="6" spans="1:4">
      <c r="A6" s="4" t="s">
        <v>575</v>
      </c>
      <c r="B6" s="4" t="s">
        <v>360</v>
      </c>
      <c r="C6" s="4" t="s">
        <v>576</v>
      </c>
      <c r="D6" s="4" t="s">
        <v>576</v>
      </c>
    </row>
    <row r="7" spans="1:4">
      <c r="A7" s="4" t="s">
        <v>577</v>
      </c>
      <c r="B7" s="4" t="s">
        <v>578</v>
      </c>
      <c r="C7" s="4" t="s">
        <v>578</v>
      </c>
      <c r="D7" s="4" t="s">
        <v>578</v>
      </c>
    </row>
    <row r="8" spans="1:4">
      <c r="A8" s="4" t="s">
        <v>579</v>
      </c>
      <c r="B8" s="4" t="s">
        <v>580</v>
      </c>
      <c r="C8" s="4" t="s">
        <v>448</v>
      </c>
      <c r="D8" s="4" t="s">
        <v>448</v>
      </c>
    </row>
    <row r="9" spans="1:4">
      <c r="A9" s="4" t="s">
        <v>581</v>
      </c>
      <c r="B9" s="4" t="s">
        <v>578</v>
      </c>
      <c r="C9" s="4" t="s">
        <v>578</v>
      </c>
      <c r="D9" s="4" t="s">
        <v>5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50</v>
      </c>
    </row>
    <row r="3" spans="1:2">
      <c r="A3" s="4" t="s">
        <v>583</v>
      </c>
      <c r="B3" s="5" t="n">
        <v>629075</v>
      </c>
    </row>
    <row r="4" spans="1:2">
      <c r="A4" s="4" t="s">
        <v>495</v>
      </c>
    </row>
    <row r="5" spans="1:2">
      <c r="A5" s="4" t="s">
        <v>584</v>
      </c>
      <c r="B5" s="5" t="n">
        <v>25000</v>
      </c>
    </row>
    <row r="6" spans="1:2">
      <c r="A6" s="4" t="s">
        <v>585</v>
      </c>
      <c r="B6" s="7" t="n">
        <v>3.85</v>
      </c>
    </row>
    <row r="7" spans="1:2">
      <c r="A7" s="4" t="s">
        <v>530</v>
      </c>
      <c r="B7" s="5" t="n">
        <v>28074</v>
      </c>
    </row>
    <row r="8" spans="1:2">
      <c r="A8" s="4" t="s">
        <v>586</v>
      </c>
      <c r="B8" s="7" t="n">
        <v>3.92</v>
      </c>
    </row>
    <row r="9" spans="1:2">
      <c r="A9" s="4" t="s">
        <v>547</v>
      </c>
      <c r="B9" s="5" t="n">
        <v>-8333</v>
      </c>
    </row>
    <row r="10" spans="1:2">
      <c r="A10" s="4" t="s">
        <v>587</v>
      </c>
      <c r="B10" s="7" t="n">
        <v>3.85</v>
      </c>
    </row>
    <row r="11" spans="1:2">
      <c r="A11" s="4" t="s">
        <v>532</v>
      </c>
      <c r="B11" s="4" t="s">
        <v>40</v>
      </c>
    </row>
    <row r="12" spans="1:2">
      <c r="A12" s="4" t="s">
        <v>588</v>
      </c>
      <c r="B12" s="4" t="s">
        <v>40</v>
      </c>
    </row>
    <row r="13" spans="1:2">
      <c r="A13" s="4" t="s">
        <v>534</v>
      </c>
      <c r="B13" s="5" t="n">
        <v>-5066</v>
      </c>
    </row>
    <row r="14" spans="1:2">
      <c r="A14" s="4" t="s">
        <v>589</v>
      </c>
      <c r="B14" s="7" t="n">
        <v>3.92</v>
      </c>
    </row>
    <row r="15" spans="1:2">
      <c r="A15" s="4" t="s">
        <v>583</v>
      </c>
      <c r="B15" s="5" t="n">
        <v>39675</v>
      </c>
    </row>
    <row r="16" spans="1:2">
      <c r="A16" s="4" t="s">
        <v>590</v>
      </c>
      <c r="B16" s="7" t="n">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1</v>
      </c>
      <c r="B1" s="2" t="s">
        <v>2</v>
      </c>
      <c r="C1" s="2" t="s">
        <v>34</v>
      </c>
    </row>
    <row r="2" spans="1:3">
      <c r="A2" s="4" t="s">
        <v>592</v>
      </c>
      <c r="B2" s="5" t="n">
        <v>60000000</v>
      </c>
    </row>
    <row r="3" spans="1:3">
      <c r="A3" s="4" t="s">
        <v>593</v>
      </c>
      <c r="B3" s="5" t="n">
        <v>50000000</v>
      </c>
      <c r="C3" s="5" t="n">
        <v>50000000</v>
      </c>
    </row>
    <row r="4" spans="1:3">
      <c r="A4" s="4" t="s">
        <v>594</v>
      </c>
      <c r="B4" s="5" t="n">
        <v>10000000</v>
      </c>
      <c r="C4" s="5" t="n">
        <v>10000000</v>
      </c>
    </row>
    <row r="5" spans="1:3">
      <c r="A5" s="4" t="s">
        <v>595</v>
      </c>
      <c r="B5" s="5" t="n">
        <v>0</v>
      </c>
      <c r="C5" s="5" t="n">
        <v>0</v>
      </c>
    </row>
    <row r="6" spans="1:3">
      <c r="A6" s="4" t="s">
        <v>596</v>
      </c>
      <c r="B6" s="5" t="n">
        <v>0</v>
      </c>
      <c r="C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77</v>
      </c>
    </row>
    <row r="3" spans="1:4">
      <c r="A3" s="4" t="s">
        <v>493</v>
      </c>
    </row>
    <row r="4" spans="1:4">
      <c r="A4" s="4" t="s">
        <v>598</v>
      </c>
      <c r="B4" s="5" t="n">
        <v>120000</v>
      </c>
      <c r="C4" s="5" t="n">
        <v>6000</v>
      </c>
      <c r="D4" s="5" t="n">
        <v>58000</v>
      </c>
    </row>
    <row r="5" spans="1:4">
      <c r="A5" s="4" t="s">
        <v>599</v>
      </c>
    </row>
    <row r="6" spans="1:4">
      <c r="A6" s="4" t="s">
        <v>598</v>
      </c>
      <c r="B6" s="5" t="n">
        <v>39675</v>
      </c>
      <c r="C6" s="5" t="n">
        <v>2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0</v>
      </c>
      <c r="B1" s="2" t="s">
        <v>601</v>
      </c>
      <c r="R1" s="2" t="s">
        <v>1</v>
      </c>
    </row>
    <row r="2" spans="1:20">
      <c r="B2" s="2" t="s">
        <v>2</v>
      </c>
      <c r="C2" s="2" t="s">
        <v>374</v>
      </c>
      <c r="D2" s="2" t="s">
        <v>602</v>
      </c>
      <c r="E2" s="2" t="s">
        <v>374</v>
      </c>
      <c r="F2" s="2" t="s">
        <v>4</v>
      </c>
      <c r="G2" s="2" t="s">
        <v>374</v>
      </c>
      <c r="H2" s="2" t="s">
        <v>603</v>
      </c>
      <c r="I2" s="2" t="s">
        <v>374</v>
      </c>
      <c r="J2" s="2" t="s">
        <v>34</v>
      </c>
      <c r="K2" s="2" t="s">
        <v>374</v>
      </c>
      <c r="L2" s="2" t="s">
        <v>604</v>
      </c>
      <c r="M2" s="2" t="s">
        <v>374</v>
      </c>
      <c r="N2" s="2" t="s">
        <v>605</v>
      </c>
      <c r="O2" s="2" t="s">
        <v>374</v>
      </c>
      <c r="P2" s="2" t="s">
        <v>606</v>
      </c>
      <c r="Q2" s="2" t="s">
        <v>374</v>
      </c>
      <c r="R2" s="2" t="s">
        <v>2</v>
      </c>
      <c r="S2" s="2" t="s">
        <v>34</v>
      </c>
      <c r="T2" s="2" t="s">
        <v>77</v>
      </c>
    </row>
    <row r="3" spans="1:20">
      <c r="A3" s="4" t="s">
        <v>92</v>
      </c>
      <c r="B3" s="6" t="n">
        <v>-1058</v>
      </c>
      <c r="D3" s="6" t="n">
        <v>1107</v>
      </c>
      <c r="F3" s="6" t="n">
        <v>475</v>
      </c>
      <c r="H3" s="6" t="n">
        <v>501</v>
      </c>
      <c r="J3" s="6" t="n">
        <v>-274</v>
      </c>
      <c r="L3" s="6" t="n">
        <v>-349</v>
      </c>
      <c r="N3" s="6" t="n">
        <v>99</v>
      </c>
      <c r="P3" s="6" t="n">
        <v>-691</v>
      </c>
      <c r="R3" s="6" t="n">
        <v>1025</v>
      </c>
      <c r="S3" s="6" t="n">
        <v>-1215</v>
      </c>
      <c r="T3" s="6" t="n">
        <v>-4395</v>
      </c>
    </row>
    <row r="4" spans="1:20">
      <c r="A4" s="4" t="s">
        <v>607</v>
      </c>
      <c r="R4" s="5" t="n">
        <v>5709</v>
      </c>
      <c r="S4" s="5" t="n">
        <v>5658</v>
      </c>
      <c r="T4" s="5" t="n">
        <v>5581</v>
      </c>
    </row>
    <row r="5" spans="1:20">
      <c r="A5" s="4" t="s">
        <v>608</v>
      </c>
      <c r="R5" s="7" t="n">
        <v>0.18</v>
      </c>
      <c r="S5" s="7" t="n">
        <v>-0.21</v>
      </c>
      <c r="T5" s="7" t="n">
        <v>-0.79</v>
      </c>
    </row>
    <row r="6" spans="1:20">
      <c r="A6" s="4" t="s">
        <v>609</v>
      </c>
      <c r="R6" s="4" t="s">
        <v>40</v>
      </c>
    </row>
    <row r="7" spans="1:20">
      <c r="A7" s="4" t="s">
        <v>610</v>
      </c>
      <c r="R7" s="5" t="n">
        <v>72</v>
      </c>
    </row>
    <row r="8" spans="1:20">
      <c r="A8" s="4" t="s">
        <v>611</v>
      </c>
      <c r="R8" s="6" t="n">
        <v>1025</v>
      </c>
    </row>
    <row r="9" spans="1:20">
      <c r="A9" s="4" t="s">
        <v>612</v>
      </c>
      <c r="R9" s="5" t="n">
        <v>5781</v>
      </c>
      <c r="S9" s="5" t="n">
        <v>5658</v>
      </c>
      <c r="T9" s="5" t="n">
        <v>5581</v>
      </c>
    </row>
    <row r="10" spans="1:20">
      <c r="A10" s="4" t="s">
        <v>613</v>
      </c>
      <c r="R10" s="7" t="n">
        <v>0.18</v>
      </c>
      <c r="S10" s="7" t="n">
        <v>-0.21</v>
      </c>
      <c r="T10" s="7" t="n">
        <v>-0.79</v>
      </c>
    </row>
    <row r="11" spans="1:20">
      <c r="A11" s="4" t="s">
        <v>614</v>
      </c>
      <c r="S11" s="5" t="n">
        <v>5658</v>
      </c>
      <c r="T11" s="5" t="n">
        <v>5581</v>
      </c>
    </row>
    <row r="12" spans="1:20">
      <c r="A12" s="4" t="s">
        <v>615</v>
      </c>
      <c r="B12" s="7" t="n">
        <v>-0.18</v>
      </c>
      <c r="D12" s="7" t="n">
        <v>0.19</v>
      </c>
      <c r="F12" s="7" t="n">
        <v>0.08</v>
      </c>
      <c r="H12" s="7" t="n">
        <v>0.09</v>
      </c>
      <c r="J12" s="7" t="n">
        <v>-0.05</v>
      </c>
      <c r="L12" s="7" t="n">
        <v>-0.06</v>
      </c>
      <c r="N12" s="7" t="n">
        <v>0.02</v>
      </c>
      <c r="P12" s="7" t="n">
        <v>-0.12</v>
      </c>
      <c r="R12" s="7" t="n">
        <v>0.18</v>
      </c>
      <c r="S12" s="7" t="n">
        <v>-0.21</v>
      </c>
      <c r="T12" s="7" t="n">
        <v>-0.79</v>
      </c>
    </row>
    <row r="13" spans="1:20"/>
    <row r="14" spans="1:20">
      <c r="A14" s="4" t="s">
        <v>374</v>
      </c>
      <c r="B14" s="4" t="s">
        <v>616</v>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4</v>
      </c>
      <c r="D2" s="2" t="s">
        <v>77</v>
      </c>
    </row>
    <row r="3" spans="1:4">
      <c r="A3" s="3" t="s">
        <v>124</v>
      </c>
    </row>
    <row r="4" spans="1:4">
      <c r="A4" s="4" t="s">
        <v>92</v>
      </c>
      <c r="B4" s="6" t="n">
        <v>1025000</v>
      </c>
      <c r="C4" s="6" t="n">
        <v>-1215000</v>
      </c>
      <c r="D4" s="6" t="n">
        <v>-4395000</v>
      </c>
    </row>
    <row r="5" spans="1:4">
      <c r="A5" s="3" t="s">
        <v>125</v>
      </c>
    </row>
    <row r="6" spans="1:4">
      <c r="A6" s="4" t="s">
        <v>126</v>
      </c>
      <c r="B6" s="5" t="n">
        <v>106000</v>
      </c>
      <c r="C6" s="5" t="n">
        <v>63000</v>
      </c>
      <c r="D6" s="5" t="n">
        <v>11000</v>
      </c>
    </row>
    <row r="7" spans="1:4">
      <c r="A7" s="4" t="s">
        <v>127</v>
      </c>
      <c r="B7" s="5" t="n">
        <v>1877000</v>
      </c>
      <c r="C7" s="5" t="n">
        <v>1978000</v>
      </c>
      <c r="D7" s="5" t="n">
        <v>1520000</v>
      </c>
    </row>
    <row r="8" spans="1:4">
      <c r="A8" s="4" t="s">
        <v>128</v>
      </c>
      <c r="B8" s="5" t="n">
        <v>72000</v>
      </c>
      <c r="C8" s="5" t="n">
        <v>67000</v>
      </c>
      <c r="D8" s="5" t="n">
        <v>57000</v>
      </c>
    </row>
    <row r="9" spans="1:4">
      <c r="A9" s="4" t="s">
        <v>129</v>
      </c>
      <c r="B9" s="5" t="n">
        <v>400000</v>
      </c>
      <c r="C9" s="5" t="n">
        <v>232000</v>
      </c>
      <c r="D9" s="5" t="n">
        <v>665000</v>
      </c>
    </row>
    <row r="10" spans="1:4">
      <c r="A10" s="4" t="s">
        <v>130</v>
      </c>
      <c r="B10" s="4" t="s">
        <v>40</v>
      </c>
      <c r="C10" s="4" t="s">
        <v>40</v>
      </c>
      <c r="D10" s="5" t="n">
        <v>130000</v>
      </c>
    </row>
    <row r="11" spans="1:4">
      <c r="A11" s="4" t="s">
        <v>131</v>
      </c>
      <c r="B11" s="4" t="s">
        <v>40</v>
      </c>
      <c r="C11" s="4" t="s">
        <v>40</v>
      </c>
      <c r="D11" s="5" t="n">
        <v>3350000</v>
      </c>
    </row>
    <row r="12" spans="1:4">
      <c r="A12" s="3" t="s">
        <v>132</v>
      </c>
    </row>
    <row r="13" spans="1:4">
      <c r="A13" s="4" t="s">
        <v>133</v>
      </c>
      <c r="B13" s="5" t="n">
        <v>-529000</v>
      </c>
      <c r="C13" s="5" t="n">
        <v>848000</v>
      </c>
      <c r="D13" s="5" t="n">
        <v>145000</v>
      </c>
    </row>
    <row r="14" spans="1:4">
      <c r="A14" s="4" t="s">
        <v>134</v>
      </c>
      <c r="B14" s="5" t="n">
        <v>-1062000</v>
      </c>
      <c r="C14" s="5" t="n">
        <v>-116000</v>
      </c>
      <c r="D14" s="5" t="n">
        <v>-2149000</v>
      </c>
    </row>
    <row r="15" spans="1:4">
      <c r="A15" s="4" t="s">
        <v>135</v>
      </c>
      <c r="B15" s="5" t="n">
        <v>-139000</v>
      </c>
      <c r="C15" s="5" t="n">
        <v>27000</v>
      </c>
      <c r="D15" s="5" t="n">
        <v>-39000</v>
      </c>
    </row>
    <row r="16" spans="1:4">
      <c r="A16" s="3" t="s">
        <v>136</v>
      </c>
    </row>
    <row r="17" spans="1:4">
      <c r="A17" s="4" t="s">
        <v>50</v>
      </c>
      <c r="B17" s="5" t="n">
        <v>13000</v>
      </c>
      <c r="C17" s="5" t="n">
        <v>2000</v>
      </c>
      <c r="D17" s="5" t="n">
        <v>86000</v>
      </c>
    </row>
    <row r="18" spans="1:4">
      <c r="A18" s="4" t="s">
        <v>51</v>
      </c>
      <c r="B18" s="5" t="n">
        <v>-139000</v>
      </c>
      <c r="C18" s="5" t="n">
        <v>-334000</v>
      </c>
      <c r="D18" s="5" t="n">
        <v>1036000</v>
      </c>
    </row>
    <row r="19" spans="1:4">
      <c r="A19" s="4" t="s">
        <v>52</v>
      </c>
      <c r="B19" s="5" t="n">
        <v>-121000</v>
      </c>
      <c r="C19" s="5" t="n">
        <v>-417000</v>
      </c>
      <c r="D19" s="5" t="n">
        <v>306000</v>
      </c>
    </row>
    <row r="20" spans="1:4">
      <c r="A20" s="4" t="s">
        <v>137</v>
      </c>
      <c r="B20" s="5" t="n">
        <v>-13000</v>
      </c>
      <c r="C20" s="5" t="n">
        <v>85000</v>
      </c>
      <c r="D20" s="5" t="n">
        <v>22000</v>
      </c>
    </row>
    <row r="21" spans="1:4">
      <c r="A21" s="4" t="s">
        <v>138</v>
      </c>
      <c r="B21" s="5" t="n">
        <v>1490000</v>
      </c>
      <c r="C21" s="5" t="n">
        <v>1220000</v>
      </c>
      <c r="D21" s="5" t="n">
        <v>745000</v>
      </c>
    </row>
    <row r="22" spans="1:4">
      <c r="A22" s="3" t="s">
        <v>139</v>
      </c>
    </row>
    <row r="23" spans="1:4">
      <c r="A23" s="4" t="s">
        <v>140</v>
      </c>
      <c r="B23" s="5" t="n">
        <v>-1005000</v>
      </c>
      <c r="C23" s="5" t="n">
        <v>-847000</v>
      </c>
      <c r="D23" s="5" t="n">
        <v>-4303000</v>
      </c>
    </row>
    <row r="24" spans="1:4">
      <c r="A24" s="4" t="s">
        <v>141</v>
      </c>
      <c r="B24" s="5" t="n">
        <v>-65000</v>
      </c>
      <c r="C24" s="4" t="s">
        <v>40</v>
      </c>
      <c r="D24" s="5" t="n">
        <v>486000</v>
      </c>
    </row>
    <row r="25" spans="1:4">
      <c r="A25" s="4" t="s">
        <v>142</v>
      </c>
      <c r="B25" s="5" t="n">
        <v>-1070000</v>
      </c>
      <c r="C25" s="5" t="n">
        <v>-847000</v>
      </c>
      <c r="D25" s="5" t="n">
        <v>-3817000</v>
      </c>
    </row>
    <row r="26" spans="1:4">
      <c r="A26" s="3" t="s">
        <v>143</v>
      </c>
    </row>
    <row r="27" spans="1:4">
      <c r="A27" s="4" t="s">
        <v>144</v>
      </c>
      <c r="B27" s="4" t="s">
        <v>40</v>
      </c>
      <c r="C27" s="5" t="n">
        <v>600000</v>
      </c>
      <c r="D27" s="5" t="n">
        <v>500000</v>
      </c>
    </row>
    <row r="28" spans="1:4">
      <c r="A28" s="4" t="s">
        <v>145</v>
      </c>
      <c r="B28" s="5" t="n">
        <v>-111000</v>
      </c>
      <c r="C28" s="5" t="n">
        <v>611000</v>
      </c>
      <c r="D28" s="4" t="s">
        <v>40</v>
      </c>
    </row>
    <row r="29" spans="1:4">
      <c r="A29" s="4" t="s">
        <v>146</v>
      </c>
      <c r="B29" s="4" t="s">
        <v>40</v>
      </c>
      <c r="C29" s="5" t="n">
        <v>-600000</v>
      </c>
      <c r="D29" s="5" t="n">
        <v>-500000</v>
      </c>
    </row>
    <row r="30" spans="1:4">
      <c r="A30" s="4" t="s">
        <v>147</v>
      </c>
      <c r="B30" s="5" t="n">
        <v>166000</v>
      </c>
      <c r="C30" s="4" t="s">
        <v>40</v>
      </c>
      <c r="D30" s="5" t="n">
        <v>2407000</v>
      </c>
    </row>
    <row r="31" spans="1:4">
      <c r="A31" s="4" t="s">
        <v>148</v>
      </c>
      <c r="B31" s="5" t="n">
        <v>-90000</v>
      </c>
      <c r="C31" s="5" t="n">
        <v>-77000</v>
      </c>
      <c r="D31" s="5" t="n">
        <v>-44000</v>
      </c>
    </row>
    <row r="32" spans="1:4">
      <c r="A32" s="4" t="s">
        <v>149</v>
      </c>
      <c r="B32" s="5" t="n">
        <v>-538000</v>
      </c>
      <c r="C32" s="5" t="n">
        <v>-504000</v>
      </c>
      <c r="D32" s="5" t="n">
        <v>-352000</v>
      </c>
    </row>
    <row r="33" spans="1:4">
      <c r="A33" s="4" t="s">
        <v>116</v>
      </c>
      <c r="B33" s="4" t="s">
        <v>40</v>
      </c>
      <c r="C33" s="5" t="n">
        <v>-147000</v>
      </c>
      <c r="D33" s="4" t="s">
        <v>40</v>
      </c>
    </row>
    <row r="34" spans="1:4">
      <c r="A34" s="4" t="s">
        <v>117</v>
      </c>
      <c r="B34" s="4" t="s">
        <v>40</v>
      </c>
      <c r="C34" s="5" t="n">
        <v>-140000</v>
      </c>
      <c r="D34" s="4" t="s">
        <v>40</v>
      </c>
    </row>
    <row r="35" spans="1:4">
      <c r="A35" s="4" t="s">
        <v>150</v>
      </c>
      <c r="B35" s="5" t="n">
        <v>75000</v>
      </c>
      <c r="C35" s="5" t="n">
        <v>51000</v>
      </c>
      <c r="D35" s="5" t="n">
        <v>75000</v>
      </c>
    </row>
    <row r="36" spans="1:4">
      <c r="A36" s="4" t="s">
        <v>151</v>
      </c>
      <c r="B36" s="5" t="n">
        <v>-498000</v>
      </c>
      <c r="C36" s="5" t="n">
        <v>-206000</v>
      </c>
      <c r="D36" s="5" t="n">
        <v>2086000</v>
      </c>
    </row>
    <row r="37" spans="1:4">
      <c r="A37" s="4" t="s">
        <v>152</v>
      </c>
      <c r="B37" s="5" t="n">
        <v>-78000</v>
      </c>
      <c r="C37" s="5" t="n">
        <v>167000</v>
      </c>
      <c r="D37" s="5" t="n">
        <v>-986000</v>
      </c>
    </row>
    <row r="38" spans="1:4">
      <c r="A38" s="4" t="s">
        <v>153</v>
      </c>
      <c r="B38" s="5" t="n">
        <v>1407000</v>
      </c>
      <c r="C38" s="5" t="n">
        <v>1240000</v>
      </c>
      <c r="D38" s="5" t="n">
        <v>2226000</v>
      </c>
    </row>
    <row r="39" spans="1:4">
      <c r="A39" s="4" t="s">
        <v>154</v>
      </c>
      <c r="B39" s="5" t="n">
        <v>1329000</v>
      </c>
      <c r="C39" s="5" t="n">
        <v>1407000</v>
      </c>
      <c r="D39" s="5" t="n">
        <v>1240000</v>
      </c>
    </row>
    <row r="40" spans="1:4">
      <c r="A40" s="3" t="s">
        <v>155</v>
      </c>
    </row>
    <row r="41" spans="1:4">
      <c r="A41" s="4" t="s">
        <v>156</v>
      </c>
      <c r="B41" s="5" t="n">
        <v>413000</v>
      </c>
      <c r="C41" s="5" t="n">
        <v>431000</v>
      </c>
      <c r="D41" s="5" t="n">
        <v>362000</v>
      </c>
    </row>
    <row r="42" spans="1:4">
      <c r="A42" s="4" t="s">
        <v>157</v>
      </c>
      <c r="B42" s="4" t="s">
        <v>40</v>
      </c>
      <c r="C42" s="4" t="s">
        <v>40</v>
      </c>
      <c r="D42" s="6" t="n">
        <v>4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4</v>
      </c>
      <c r="D2" s="2" t="s">
        <v>77</v>
      </c>
    </row>
    <row r="3" spans="1:4">
      <c r="A3" s="4" t="s">
        <v>618</v>
      </c>
    </row>
    <row r="4" spans="1:4">
      <c r="A4" s="4" t="s">
        <v>619</v>
      </c>
      <c r="B4" s="6" t="n">
        <v>91000</v>
      </c>
      <c r="C4" s="6" t="n">
        <v>4000</v>
      </c>
      <c r="D4" s="6" t="n">
        <v>0</v>
      </c>
    </row>
    <row r="5" spans="1:4">
      <c r="A5" s="4" t="s">
        <v>620</v>
      </c>
    </row>
    <row r="6" spans="1:4">
      <c r="A6" s="4" t="s">
        <v>619</v>
      </c>
      <c r="B6" s="6" t="n">
        <v>117000</v>
      </c>
      <c r="C6" s="6" t="n">
        <v>139000</v>
      </c>
      <c r="D6" s="6" t="n">
        <v>147000</v>
      </c>
    </row>
    <row r="7" spans="1:4">
      <c r="A7" s="4" t="s">
        <v>621</v>
      </c>
      <c r="B7" s="4" t="s">
        <v>3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22</v>
      </c>
      <c r="B1" s="2" t="s">
        <v>601</v>
      </c>
      <c r="R1" s="2" t="s">
        <v>1</v>
      </c>
    </row>
    <row r="2" spans="1:20">
      <c r="B2" s="2" t="s">
        <v>2</v>
      </c>
      <c r="C2" s="2" t="s">
        <v>374</v>
      </c>
      <c r="D2" s="2" t="s">
        <v>602</v>
      </c>
      <c r="E2" s="2" t="s">
        <v>374</v>
      </c>
      <c r="F2" s="2" t="s">
        <v>4</v>
      </c>
      <c r="G2" s="2" t="s">
        <v>374</v>
      </c>
      <c r="H2" s="2" t="s">
        <v>603</v>
      </c>
      <c r="I2" s="2" t="s">
        <v>374</v>
      </c>
      <c r="J2" s="2" t="s">
        <v>34</v>
      </c>
      <c r="K2" s="2" t="s">
        <v>374</v>
      </c>
      <c r="L2" s="2" t="s">
        <v>604</v>
      </c>
      <c r="M2" s="2" t="s">
        <v>374</v>
      </c>
      <c r="N2" s="2" t="s">
        <v>605</v>
      </c>
      <c r="O2" s="2" t="s">
        <v>374</v>
      </c>
      <c r="P2" s="2" t="s">
        <v>606</v>
      </c>
      <c r="Q2" s="2" t="s">
        <v>374</v>
      </c>
      <c r="R2" s="2" t="s">
        <v>2</v>
      </c>
      <c r="S2" s="2" t="s">
        <v>34</v>
      </c>
      <c r="T2" s="2" t="s">
        <v>77</v>
      </c>
    </row>
    <row r="3" spans="1:20">
      <c r="A3" s="3" t="s">
        <v>623</v>
      </c>
    </row>
    <row r="4" spans="1:20">
      <c r="A4" s="4" t="s">
        <v>78</v>
      </c>
      <c r="B4" s="6" t="n">
        <v>8101</v>
      </c>
      <c r="D4" s="6" t="n">
        <v>9150</v>
      </c>
      <c r="F4" s="6" t="n">
        <v>8055</v>
      </c>
      <c r="H4" s="6" t="n">
        <v>8809</v>
      </c>
      <c r="J4" s="6" t="n">
        <v>7253</v>
      </c>
      <c r="L4" s="6" t="n">
        <v>7605</v>
      </c>
      <c r="N4" s="6" t="n">
        <v>9862</v>
      </c>
      <c r="P4" s="6" t="n">
        <v>7322</v>
      </c>
      <c r="R4" s="6" t="n">
        <v>34115</v>
      </c>
      <c r="S4" s="6" t="n">
        <v>32042</v>
      </c>
      <c r="T4" s="6" t="n">
        <v>31840</v>
      </c>
    </row>
    <row r="5" spans="1:20">
      <c r="A5" s="4" t="s">
        <v>624</v>
      </c>
    </row>
    <row r="6" spans="1:20">
      <c r="A6" s="3" t="s">
        <v>623</v>
      </c>
    </row>
    <row r="7" spans="1:20">
      <c r="A7" s="4" t="s">
        <v>78</v>
      </c>
      <c r="R7" s="5" t="n">
        <v>21650</v>
      </c>
      <c r="S7" s="5" t="n">
        <v>19357</v>
      </c>
      <c r="T7" s="5" t="n">
        <v>19829</v>
      </c>
    </row>
    <row r="8" spans="1:20">
      <c r="A8" s="4" t="s">
        <v>625</v>
      </c>
    </row>
    <row r="9" spans="1:20">
      <c r="A9" s="3" t="s">
        <v>623</v>
      </c>
    </row>
    <row r="10" spans="1:20">
      <c r="A10" s="4" t="s">
        <v>78</v>
      </c>
      <c r="R10" s="6" t="n">
        <v>12465</v>
      </c>
      <c r="S10" s="6" t="n">
        <v>12685</v>
      </c>
      <c r="T10" s="6" t="n">
        <v>12011</v>
      </c>
    </row>
    <row r="11" spans="1:20"/>
    <row r="12" spans="1:20">
      <c r="A12" s="4" t="s">
        <v>374</v>
      </c>
      <c r="B12" s="4" t="s">
        <v>616</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26</v>
      </c>
      <c r="C1" s="2" t="s">
        <v>601</v>
      </c>
      <c r="S1" s="2" t="s">
        <v>1</v>
      </c>
    </row>
    <row r="2" spans="1:21">
      <c r="C2" s="2" t="s">
        <v>2</v>
      </c>
      <c r="D2" s="2" t="s">
        <v>374</v>
      </c>
      <c r="E2" s="2" t="s">
        <v>602</v>
      </c>
      <c r="F2" s="2" t="s">
        <v>374</v>
      </c>
      <c r="G2" s="2" t="s">
        <v>4</v>
      </c>
      <c r="H2" s="2" t="s">
        <v>374</v>
      </c>
      <c r="I2" s="2" t="s">
        <v>603</v>
      </c>
      <c r="J2" s="2" t="s">
        <v>374</v>
      </c>
      <c r="K2" s="2" t="s">
        <v>34</v>
      </c>
      <c r="L2" s="2" t="s">
        <v>374</v>
      </c>
      <c r="M2" s="2" t="s">
        <v>604</v>
      </c>
      <c r="N2" s="2" t="s">
        <v>374</v>
      </c>
      <c r="O2" s="2" t="s">
        <v>605</v>
      </c>
      <c r="P2" s="2" t="s">
        <v>374</v>
      </c>
      <c r="Q2" s="2" t="s">
        <v>606</v>
      </c>
      <c r="R2" s="2" t="s">
        <v>374</v>
      </c>
      <c r="S2" s="2" t="s">
        <v>2</v>
      </c>
      <c r="T2" s="2" t="s">
        <v>34</v>
      </c>
      <c r="U2" s="2" t="s">
        <v>77</v>
      </c>
    </row>
    <row r="3" spans="1:21">
      <c r="A3" s="3" t="s">
        <v>627</v>
      </c>
    </row>
    <row r="4" spans="1:21">
      <c r="A4" s="4" t="s">
        <v>78</v>
      </c>
      <c r="C4" s="6" t="n">
        <v>8101</v>
      </c>
      <c r="E4" s="6" t="n">
        <v>9150</v>
      </c>
      <c r="G4" s="6" t="n">
        <v>8055</v>
      </c>
      <c r="I4" s="6" t="n">
        <v>8809</v>
      </c>
      <c r="K4" s="6" t="n">
        <v>7253</v>
      </c>
      <c r="M4" s="6" t="n">
        <v>7605</v>
      </c>
      <c r="O4" s="6" t="n">
        <v>9862</v>
      </c>
      <c r="Q4" s="6" t="n">
        <v>7322</v>
      </c>
      <c r="S4" s="6" t="n">
        <v>34115</v>
      </c>
      <c r="T4" s="6" t="n">
        <v>32042</v>
      </c>
      <c r="U4" s="6" t="n">
        <v>31840</v>
      </c>
    </row>
    <row r="5" spans="1:21">
      <c r="A5" s="4" t="s">
        <v>628</v>
      </c>
    </row>
    <row r="6" spans="1:21">
      <c r="A6" s="3" t="s">
        <v>627</v>
      </c>
    </row>
    <row r="7" spans="1:21">
      <c r="A7" s="4" t="s">
        <v>78</v>
      </c>
      <c r="B7" s="4" t="s">
        <v>629</v>
      </c>
      <c r="S7" s="6" t="n">
        <v>34115</v>
      </c>
      <c r="T7" s="6" t="n">
        <v>32042</v>
      </c>
      <c r="U7" s="6" t="n">
        <v>31840</v>
      </c>
    </row>
    <row r="8" spans="1:21">
      <c r="A8" s="4" t="s">
        <v>333</v>
      </c>
      <c r="B8" s="4" t="s">
        <v>629</v>
      </c>
      <c r="S8" s="4" t="s">
        <v>630</v>
      </c>
      <c r="T8" s="4" t="s">
        <v>630</v>
      </c>
      <c r="U8" s="4" t="s">
        <v>630</v>
      </c>
    </row>
    <row r="9" spans="1:21">
      <c r="A9" s="4" t="s">
        <v>631</v>
      </c>
    </row>
    <row r="10" spans="1:21">
      <c r="A10" s="3" t="s">
        <v>627</v>
      </c>
    </row>
    <row r="11" spans="1:21">
      <c r="A11" s="4" t="s">
        <v>78</v>
      </c>
      <c r="B11" s="4" t="s">
        <v>629</v>
      </c>
      <c r="S11" s="6" t="n">
        <v>26348</v>
      </c>
      <c r="T11" s="6" t="n">
        <v>22978</v>
      </c>
      <c r="U11" s="6" t="n">
        <v>22711</v>
      </c>
    </row>
    <row r="12" spans="1:21">
      <c r="A12" s="4" t="s">
        <v>333</v>
      </c>
      <c r="B12" s="4" t="s">
        <v>629</v>
      </c>
      <c r="S12" s="4" t="s">
        <v>346</v>
      </c>
      <c r="T12" s="4" t="s">
        <v>632</v>
      </c>
      <c r="U12" s="4" t="s">
        <v>633</v>
      </c>
    </row>
    <row r="13" spans="1:21">
      <c r="A13" s="4" t="s">
        <v>634</v>
      </c>
    </row>
    <row r="14" spans="1:21">
      <c r="A14" s="3" t="s">
        <v>627</v>
      </c>
    </row>
    <row r="15" spans="1:21">
      <c r="A15" s="4" t="s">
        <v>78</v>
      </c>
      <c r="B15" s="4" t="s">
        <v>629</v>
      </c>
      <c r="S15" s="6" t="n">
        <v>3238</v>
      </c>
      <c r="T15" s="6" t="n">
        <v>4017</v>
      </c>
      <c r="U15" s="6" t="n">
        <v>4130</v>
      </c>
    </row>
    <row r="16" spans="1:21">
      <c r="A16" s="4" t="s">
        <v>333</v>
      </c>
      <c r="B16" s="4" t="s">
        <v>629</v>
      </c>
      <c r="S16" s="4" t="s">
        <v>635</v>
      </c>
      <c r="T16" s="4" t="s">
        <v>636</v>
      </c>
      <c r="U16" s="4" t="s">
        <v>636</v>
      </c>
    </row>
    <row r="17" spans="1:21">
      <c r="A17" s="4" t="s">
        <v>637</v>
      </c>
    </row>
    <row r="18" spans="1:21">
      <c r="A18" s="3" t="s">
        <v>627</v>
      </c>
    </row>
    <row r="19" spans="1:21">
      <c r="A19" s="4" t="s">
        <v>78</v>
      </c>
      <c r="B19" s="4" t="s">
        <v>629</v>
      </c>
      <c r="S19" s="6" t="n">
        <v>2540</v>
      </c>
      <c r="T19" s="6" t="n">
        <v>3652</v>
      </c>
      <c r="U19" s="6" t="n">
        <v>2990</v>
      </c>
    </row>
    <row r="20" spans="1:21">
      <c r="A20" s="4" t="s">
        <v>333</v>
      </c>
      <c r="B20" s="4" t="s">
        <v>629</v>
      </c>
      <c r="S20" s="4" t="s">
        <v>638</v>
      </c>
      <c r="T20" s="4" t="s">
        <v>344</v>
      </c>
      <c r="U20" s="4" t="s">
        <v>635</v>
      </c>
    </row>
    <row r="21" spans="1:21">
      <c r="A21" s="4" t="s">
        <v>639</v>
      </c>
    </row>
    <row r="22" spans="1:21">
      <c r="A22" s="3" t="s">
        <v>627</v>
      </c>
    </row>
    <row r="23" spans="1:21">
      <c r="A23" s="4" t="s">
        <v>78</v>
      </c>
      <c r="B23" s="4" t="s">
        <v>629</v>
      </c>
      <c r="S23" s="6" t="n">
        <v>1989</v>
      </c>
      <c r="T23" s="6" t="n">
        <v>1395</v>
      </c>
      <c r="U23" s="6" t="n">
        <v>2009</v>
      </c>
    </row>
    <row r="24" spans="1:21">
      <c r="A24" s="4" t="s">
        <v>333</v>
      </c>
      <c r="B24" s="4" t="s">
        <v>629</v>
      </c>
      <c r="S24" s="4" t="s">
        <v>443</v>
      </c>
      <c r="T24" s="4" t="s">
        <v>640</v>
      </c>
      <c r="U24" s="4" t="s">
        <v>641</v>
      </c>
    </row>
    <row r="25" spans="1:21"/>
    <row r="26" spans="1:21">
      <c r="A26" s="4" t="s">
        <v>374</v>
      </c>
      <c r="B26" s="4" t="s">
        <v>616</v>
      </c>
    </row>
    <row r="27" spans="1:21">
      <c r="A27" s="4" t="s">
        <v>629</v>
      </c>
      <c r="B27" s="4" t="s">
        <v>642</v>
      </c>
    </row>
  </sheetData>
  <mergeCells count="182">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A25:T25"/>
    <mergeCell ref="B26:T26"/>
    <mergeCell ref="B27:T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43</v>
      </c>
      <c r="B1" s="2" t="s">
        <v>644</v>
      </c>
      <c r="C1" s="2" t="s">
        <v>2</v>
      </c>
      <c r="D1" s="2" t="s">
        <v>645</v>
      </c>
      <c r="E1" s="2" t="s">
        <v>2</v>
      </c>
      <c r="F1" s="2" t="s">
        <v>34</v>
      </c>
      <c r="G1" s="2" t="s">
        <v>77</v>
      </c>
    </row>
    <row r="2" spans="1:7">
      <c r="A2" s="4" t="s">
        <v>646</v>
      </c>
      <c r="C2" s="4" t="s">
        <v>647</v>
      </c>
      <c r="E2" s="4" t="s">
        <v>648</v>
      </c>
      <c r="F2" s="4" t="s">
        <v>649</v>
      </c>
      <c r="G2" s="4" t="s">
        <v>649</v>
      </c>
    </row>
    <row r="3" spans="1:7">
      <c r="A3" s="4" t="s">
        <v>650</v>
      </c>
      <c r="B3" s="6" t="n">
        <v>1200000</v>
      </c>
    </row>
    <row r="4" spans="1:7">
      <c r="A4" s="4" t="s">
        <v>651</v>
      </c>
      <c r="C4" s="6" t="n">
        <v>2158000</v>
      </c>
      <c r="E4" s="6" t="n">
        <v>2158000</v>
      </c>
      <c r="F4" s="6" t="n">
        <v>3722000</v>
      </c>
      <c r="G4" s="6" t="n">
        <v>3564000</v>
      </c>
    </row>
    <row r="5" spans="1:7">
      <c r="A5" s="4" t="s">
        <v>652</v>
      </c>
      <c r="C5" s="6" t="n">
        <v>28000</v>
      </c>
      <c r="E5" s="6" t="n">
        <v>28000</v>
      </c>
    </row>
    <row r="6" spans="1:7">
      <c r="A6" s="4" t="s">
        <v>653</v>
      </c>
      <c r="C6" s="4" t="s">
        <v>654</v>
      </c>
      <c r="E6" s="4" t="s">
        <v>654</v>
      </c>
    </row>
    <row r="7" spans="1:7">
      <c r="A7" s="4" t="s">
        <v>655</v>
      </c>
      <c r="C7" s="6" t="n">
        <v>8000</v>
      </c>
      <c r="E7" s="6" t="n">
        <v>8000</v>
      </c>
    </row>
    <row r="8" spans="1:7">
      <c r="A8" s="4" t="s">
        <v>656</v>
      </c>
      <c r="C8" s="5" t="n">
        <v>112000</v>
      </c>
      <c r="E8" s="5" t="n">
        <v>112000</v>
      </c>
    </row>
    <row r="9" spans="1:7">
      <c r="A9" s="4" t="s">
        <v>657</v>
      </c>
      <c r="C9" s="5" t="n">
        <v>12004000</v>
      </c>
      <c r="E9" s="5" t="n">
        <v>12004000</v>
      </c>
    </row>
    <row r="10" spans="1:7">
      <c r="A10" s="4" t="s">
        <v>658</v>
      </c>
    </row>
    <row r="11" spans="1:7">
      <c r="A11" s="4" t="s">
        <v>657</v>
      </c>
      <c r="C11" s="5" t="n">
        <v>746000</v>
      </c>
      <c r="E11" s="5" t="n">
        <v>746000</v>
      </c>
    </row>
    <row r="12" spans="1:7">
      <c r="A12" s="4" t="s">
        <v>659</v>
      </c>
    </row>
    <row r="13" spans="1:7">
      <c r="A13" s="4" t="s">
        <v>657</v>
      </c>
      <c r="C13" s="5" t="n">
        <v>6532000</v>
      </c>
      <c r="E13" s="5" t="n">
        <v>6532000</v>
      </c>
    </row>
    <row r="14" spans="1:7">
      <c r="A14" s="4" t="s">
        <v>660</v>
      </c>
    </row>
    <row r="15" spans="1:7">
      <c r="A15" s="4" t="s">
        <v>652</v>
      </c>
      <c r="C15" s="6" t="n">
        <v>120000</v>
      </c>
      <c r="E15" s="6" t="n">
        <v>120000</v>
      </c>
    </row>
    <row r="16" spans="1:7">
      <c r="A16" s="4" t="s">
        <v>661</v>
      </c>
    </row>
    <row r="17" spans="1:7">
      <c r="A17" s="4" t="s">
        <v>662</v>
      </c>
      <c r="C17" s="4" t="s">
        <v>570</v>
      </c>
      <c r="E17" s="4" t="s">
        <v>570</v>
      </c>
    </row>
    <row r="18" spans="1:7">
      <c r="A18" s="4" t="s">
        <v>663</v>
      </c>
    </row>
    <row r="19" spans="1:7">
      <c r="A19" s="4" t="s">
        <v>662</v>
      </c>
      <c r="C19" s="4" t="s">
        <v>630</v>
      </c>
      <c r="E19" s="4" t="s">
        <v>630</v>
      </c>
    </row>
    <row r="20" spans="1:7">
      <c r="A20" s="4" t="s">
        <v>664</v>
      </c>
    </row>
    <row r="21" spans="1:7">
      <c r="A21" s="4" t="s">
        <v>665</v>
      </c>
      <c r="E21" s="4" t="s">
        <v>666</v>
      </c>
    </row>
    <row r="22" spans="1:7">
      <c r="A22" s="4" t="s">
        <v>667</v>
      </c>
    </row>
    <row r="23" spans="1:7">
      <c r="A23" s="4" t="s">
        <v>665</v>
      </c>
      <c r="E23" s="4" t="s">
        <v>666</v>
      </c>
    </row>
    <row r="24" spans="1:7">
      <c r="A24" s="4" t="s">
        <v>668</v>
      </c>
    </row>
    <row r="25" spans="1:7">
      <c r="A25" s="4" t="s">
        <v>665</v>
      </c>
      <c r="E25" s="4" t="s">
        <v>669</v>
      </c>
    </row>
    <row r="26" spans="1:7">
      <c r="A26" s="4" t="s">
        <v>670</v>
      </c>
    </row>
    <row r="27" spans="1:7">
      <c r="A27" s="4" t="s">
        <v>665</v>
      </c>
      <c r="E27" s="4" t="s">
        <v>669</v>
      </c>
    </row>
    <row r="28" spans="1:7">
      <c r="A28" s="4" t="s">
        <v>671</v>
      </c>
    </row>
    <row r="29" spans="1:7">
      <c r="A29" s="4" t="s">
        <v>646</v>
      </c>
      <c r="D29" s="4" t="s">
        <v>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77</v>
      </c>
    </row>
    <row r="3" spans="1:4">
      <c r="A3" s="3" t="s">
        <v>673</v>
      </c>
    </row>
    <row r="4" spans="1:4">
      <c r="A4" s="4" t="s">
        <v>674</v>
      </c>
      <c r="B4" s="6" t="n">
        <v>112</v>
      </c>
      <c r="C4" s="6" t="n">
        <v>-2</v>
      </c>
      <c r="D4" s="6" t="n">
        <v>-1</v>
      </c>
    </row>
    <row r="5" spans="1:4">
      <c r="A5" s="4" t="s">
        <v>675</v>
      </c>
      <c r="B5" s="5" t="n">
        <v>-2</v>
      </c>
      <c r="C5" s="5" t="n">
        <v>-3</v>
      </c>
      <c r="D5" s="5" t="n">
        <v>23</v>
      </c>
    </row>
    <row r="6" spans="1:4">
      <c r="A6" s="4" t="s">
        <v>676</v>
      </c>
      <c r="B6" s="5" t="n">
        <v>110</v>
      </c>
      <c r="C6" s="5" t="n">
        <v>-5</v>
      </c>
      <c r="D6" s="5" t="n">
        <v>22</v>
      </c>
    </row>
    <row r="7" spans="1:4">
      <c r="A7" s="3" t="s">
        <v>677</v>
      </c>
    </row>
    <row r="8" spans="1:4">
      <c r="A8" s="4" t="s">
        <v>674</v>
      </c>
      <c r="B8" s="4" t="s">
        <v>40</v>
      </c>
      <c r="C8" s="4" t="s">
        <v>40</v>
      </c>
      <c r="D8" s="5" t="n">
        <v>-3027</v>
      </c>
    </row>
    <row r="9" spans="1:4">
      <c r="A9" s="4" t="s">
        <v>675</v>
      </c>
      <c r="B9" s="4" t="s">
        <v>40</v>
      </c>
      <c r="C9" s="4" t="s">
        <v>40</v>
      </c>
      <c r="D9" s="5" t="n">
        <v>-323</v>
      </c>
    </row>
    <row r="10" spans="1:4">
      <c r="A10" s="4" t="s">
        <v>678</v>
      </c>
      <c r="B10" s="4" t="s">
        <v>40</v>
      </c>
      <c r="C10" s="4" t="s">
        <v>40</v>
      </c>
      <c r="D10" s="5" t="n">
        <v>-3350</v>
      </c>
    </row>
    <row r="11" spans="1:4">
      <c r="A11" s="4" t="s">
        <v>91</v>
      </c>
      <c r="B11" s="6" t="n">
        <v>110</v>
      </c>
      <c r="C11" s="6" t="n">
        <v>-5</v>
      </c>
      <c r="D11" s="6" t="n">
        <v>-33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4</v>
      </c>
      <c r="D2" s="2" t="s">
        <v>77</v>
      </c>
    </row>
    <row r="3" spans="1:4">
      <c r="A3" s="4" t="s">
        <v>680</v>
      </c>
      <c r="B3" s="6" t="n">
        <v>-282</v>
      </c>
      <c r="C3" s="6" t="n">
        <v>411</v>
      </c>
      <c r="D3" s="6" t="n">
        <v>363</v>
      </c>
    </row>
    <row r="4" spans="1:4">
      <c r="A4" s="4" t="s">
        <v>681</v>
      </c>
      <c r="B4" s="5" t="n">
        <v>-11</v>
      </c>
      <c r="C4" s="5" t="n">
        <v>-281</v>
      </c>
      <c r="D4" s="5" t="n">
        <v>-128</v>
      </c>
    </row>
    <row r="5" spans="1:4">
      <c r="A5" s="4" t="s">
        <v>682</v>
      </c>
      <c r="B5" s="5" t="n">
        <v>1565</v>
      </c>
      <c r="C5" s="5" t="n">
        <v>-158</v>
      </c>
      <c r="D5" s="5" t="n">
        <v>-3564</v>
      </c>
    </row>
    <row r="6" spans="1:4">
      <c r="A6" s="4" t="s">
        <v>683</v>
      </c>
      <c r="B6" s="5" t="n">
        <v>-36</v>
      </c>
      <c r="C6" s="5" t="n">
        <v>49</v>
      </c>
      <c r="D6" s="5" t="n">
        <v>25</v>
      </c>
    </row>
    <row r="7" spans="1:4">
      <c r="A7" s="4" t="s">
        <v>684</v>
      </c>
      <c r="B7" s="5" t="n">
        <v>3</v>
      </c>
      <c r="C7" s="5" t="n">
        <v>-1</v>
      </c>
      <c r="D7" s="5" t="n">
        <v>1</v>
      </c>
    </row>
    <row r="8" spans="1:4">
      <c r="A8" s="4" t="s">
        <v>685</v>
      </c>
      <c r="B8" s="5" t="n">
        <v>112</v>
      </c>
      <c r="C8" s="4" t="s">
        <v>40</v>
      </c>
      <c r="D8" s="4" t="s">
        <v>40</v>
      </c>
    </row>
    <row r="9" spans="1:4">
      <c r="A9" s="4" t="s">
        <v>686</v>
      </c>
      <c r="B9" s="5" t="n">
        <v>-1244</v>
      </c>
      <c r="C9" s="4" t="s">
        <v>40</v>
      </c>
      <c r="D9" s="4" t="s">
        <v>40</v>
      </c>
    </row>
    <row r="10" spans="1:4">
      <c r="A10" s="4" t="s">
        <v>687</v>
      </c>
      <c r="B10" s="5" t="n">
        <v>3</v>
      </c>
      <c r="C10" s="5" t="n">
        <v>-25</v>
      </c>
      <c r="D10" s="5" t="n">
        <v>-25</v>
      </c>
    </row>
    <row r="11" spans="1:4">
      <c r="A11" s="4" t="s">
        <v>91</v>
      </c>
      <c r="B11" s="6" t="n">
        <v>110</v>
      </c>
      <c r="C11" s="6" t="n">
        <v>-5</v>
      </c>
      <c r="D11" s="6" t="n">
        <v>-33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4</v>
      </c>
      <c r="D1" s="2" t="s">
        <v>77</v>
      </c>
    </row>
    <row r="2" spans="1:4">
      <c r="A2" s="3" t="s">
        <v>689</v>
      </c>
    </row>
    <row r="3" spans="1:4">
      <c r="A3" s="4" t="s">
        <v>690</v>
      </c>
      <c r="B3" s="6" t="n">
        <v>2903000</v>
      </c>
      <c r="C3" s="6" t="n">
        <v>4325000</v>
      </c>
    </row>
    <row r="4" spans="1:4">
      <c r="A4" s="4" t="s">
        <v>691</v>
      </c>
      <c r="B4" s="5" t="n">
        <v>295000</v>
      </c>
      <c r="C4" s="5" t="n">
        <v>405000</v>
      </c>
    </row>
    <row r="5" spans="1:4">
      <c r="A5" s="4" t="s">
        <v>692</v>
      </c>
      <c r="B5" s="5" t="n">
        <v>153000</v>
      </c>
      <c r="C5" s="5" t="n">
        <v>187000</v>
      </c>
    </row>
    <row r="6" spans="1:4">
      <c r="A6" s="4" t="s">
        <v>693</v>
      </c>
      <c r="B6" s="5" t="n">
        <v>36000</v>
      </c>
      <c r="C6" s="5" t="n">
        <v>147000</v>
      </c>
    </row>
    <row r="7" spans="1:4">
      <c r="A7" s="4" t="s">
        <v>694</v>
      </c>
      <c r="B7" s="5" t="n">
        <v>22000</v>
      </c>
      <c r="C7" s="5" t="n">
        <v>40000</v>
      </c>
    </row>
    <row r="8" spans="1:4">
      <c r="A8" s="4" t="s">
        <v>695</v>
      </c>
      <c r="B8" s="5" t="n">
        <v>3409000</v>
      </c>
      <c r="C8" s="5" t="n">
        <v>5104000</v>
      </c>
    </row>
    <row r="9" spans="1:4">
      <c r="A9" s="4" t="s">
        <v>696</v>
      </c>
      <c r="B9" s="5" t="n">
        <v>-2158000</v>
      </c>
      <c r="C9" s="5" t="n">
        <v>-3722000</v>
      </c>
      <c r="D9" s="6" t="n">
        <v>-3564000</v>
      </c>
    </row>
    <row r="10" spans="1:4">
      <c r="A10" s="4" t="s">
        <v>697</v>
      </c>
      <c r="B10" s="5" t="n">
        <v>1251000</v>
      </c>
      <c r="C10" s="5" t="n">
        <v>1382000</v>
      </c>
    </row>
    <row r="11" spans="1:4">
      <c r="A11" s="4" t="s">
        <v>698</v>
      </c>
      <c r="B11" s="5" t="n">
        <v>-1251000</v>
      </c>
      <c r="C11" s="5" t="n">
        <v>-1382000</v>
      </c>
    </row>
    <row r="12" spans="1:4">
      <c r="A12" s="4" t="s">
        <v>697</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306</v>
      </c>
    </row>
    <row r="2" spans="1:2">
      <c r="A2" s="4" t="s">
        <v>657</v>
      </c>
      <c r="B2" s="6" t="n">
        <v>12004</v>
      </c>
    </row>
    <row r="3" spans="1:2">
      <c r="A3" s="4" t="s">
        <v>652</v>
      </c>
      <c r="B3" s="5" t="n">
        <v>28</v>
      </c>
    </row>
    <row r="4" spans="1:2">
      <c r="A4" s="4" t="s">
        <v>700</v>
      </c>
    </row>
    <row r="5" spans="1:2">
      <c r="A5" s="4" t="s">
        <v>657</v>
      </c>
      <c r="B5" s="4" t="s">
        <v>40</v>
      </c>
    </row>
    <row r="6" spans="1:2">
      <c r="A6" s="4" t="s">
        <v>652</v>
      </c>
      <c r="B6" s="5" t="n">
        <v>8</v>
      </c>
    </row>
    <row r="7" spans="1:2">
      <c r="A7" s="4" t="s">
        <v>701</v>
      </c>
    </row>
    <row r="8" spans="1:2">
      <c r="A8" s="4" t="s">
        <v>657</v>
      </c>
      <c r="B8" s="4" t="s">
        <v>40</v>
      </c>
    </row>
    <row r="9" spans="1:2">
      <c r="A9" s="4" t="s">
        <v>652</v>
      </c>
      <c r="B9" s="5" t="n">
        <v>2</v>
      </c>
    </row>
    <row r="10" spans="1:2">
      <c r="A10" s="4" t="s">
        <v>702</v>
      </c>
    </row>
    <row r="11" spans="1:2">
      <c r="A11" s="4" t="s">
        <v>657</v>
      </c>
      <c r="B11" s="5" t="n">
        <v>2839</v>
      </c>
    </row>
    <row r="12" spans="1:2">
      <c r="A12" s="4" t="s">
        <v>652</v>
      </c>
      <c r="B12" s="4" t="s">
        <v>40</v>
      </c>
    </row>
    <row r="13" spans="1:2">
      <c r="A13" s="4" t="s">
        <v>703</v>
      </c>
    </row>
    <row r="14" spans="1:2">
      <c r="A14" s="4" t="s">
        <v>657</v>
      </c>
      <c r="B14" s="5" t="n">
        <v>1863</v>
      </c>
    </row>
    <row r="15" spans="1:2">
      <c r="A15" s="4" t="s">
        <v>652</v>
      </c>
      <c r="B15" s="5" t="n">
        <v>1</v>
      </c>
    </row>
    <row r="16" spans="1:2">
      <c r="A16" s="4" t="s">
        <v>704</v>
      </c>
    </row>
    <row r="17" spans="1:2">
      <c r="A17" s="4" t="s">
        <v>657</v>
      </c>
      <c r="B17" s="5" t="n">
        <v>159</v>
      </c>
    </row>
    <row r="18" spans="1:2">
      <c r="A18" s="4" t="s">
        <v>652</v>
      </c>
      <c r="B18" s="4" t="s">
        <v>40</v>
      </c>
    </row>
    <row r="19" spans="1:2">
      <c r="A19" s="4" t="s">
        <v>705</v>
      </c>
    </row>
    <row r="20" spans="1:2">
      <c r="A20" s="4" t="s">
        <v>657</v>
      </c>
      <c r="B20" s="5" t="n">
        <v>2665</v>
      </c>
    </row>
    <row r="21" spans="1:2">
      <c r="A21" s="4" t="s">
        <v>652</v>
      </c>
      <c r="B21" s="5" t="n">
        <v>1</v>
      </c>
    </row>
    <row r="22" spans="1:2">
      <c r="A22" s="4" t="s">
        <v>706</v>
      </c>
    </row>
    <row r="23" spans="1:2">
      <c r="A23" s="4" t="s">
        <v>657</v>
      </c>
      <c r="B23" s="5" t="n">
        <v>1612</v>
      </c>
    </row>
    <row r="24" spans="1:2">
      <c r="A24" s="4" t="s">
        <v>652</v>
      </c>
      <c r="B24" s="5" t="n">
        <v>16</v>
      </c>
    </row>
    <row r="25" spans="1:2">
      <c r="A25" s="4" t="s">
        <v>707</v>
      </c>
    </row>
    <row r="26" spans="1:2">
      <c r="A26" s="4" t="s">
        <v>657</v>
      </c>
      <c r="B26" s="5" t="n">
        <v>389</v>
      </c>
    </row>
    <row r="27" spans="1:2">
      <c r="A27" s="4" t="s">
        <v>652</v>
      </c>
      <c r="B27" s="4" t="s">
        <v>40</v>
      </c>
    </row>
    <row r="28" spans="1:2">
      <c r="A28" s="4" t="s">
        <v>708</v>
      </c>
    </row>
    <row r="29" spans="1:2">
      <c r="A29" s="4" t="s">
        <v>657</v>
      </c>
      <c r="B29" s="5" t="n">
        <v>44</v>
      </c>
    </row>
    <row r="30" spans="1:2">
      <c r="A30" s="4" t="s">
        <v>652</v>
      </c>
      <c r="B30" s="4" t="s">
        <v>40</v>
      </c>
    </row>
    <row r="31" spans="1:2">
      <c r="A31" s="4" t="s">
        <v>709</v>
      </c>
    </row>
    <row r="32" spans="1:2">
      <c r="A32" s="4" t="s">
        <v>657</v>
      </c>
      <c r="B32" s="5" t="n">
        <v>76</v>
      </c>
    </row>
    <row r="33" spans="1:2">
      <c r="A33" s="4" t="s">
        <v>652</v>
      </c>
      <c r="B33" s="4" t="s">
        <v>40</v>
      </c>
    </row>
    <row r="34" spans="1:2">
      <c r="A34" s="4" t="s">
        <v>710</v>
      </c>
    </row>
    <row r="35" spans="1:2">
      <c r="A35" s="4" t="s">
        <v>657</v>
      </c>
      <c r="B35" s="5" t="n">
        <v>392</v>
      </c>
    </row>
    <row r="36" spans="1:2">
      <c r="A36" s="4" t="s">
        <v>652</v>
      </c>
      <c r="B36" s="4" t="s">
        <v>40</v>
      </c>
    </row>
    <row r="37" spans="1:2">
      <c r="A37" s="4" t="s">
        <v>711</v>
      </c>
    </row>
    <row r="38" spans="1:2">
      <c r="A38" s="4" t="s">
        <v>657</v>
      </c>
      <c r="B38" s="5" t="n">
        <v>18</v>
      </c>
    </row>
    <row r="39" spans="1:2">
      <c r="A39" s="4" t="s">
        <v>652</v>
      </c>
      <c r="B39" s="4" t="s">
        <v>40</v>
      </c>
    </row>
    <row r="40" spans="1:2">
      <c r="A40" s="4" t="s">
        <v>712</v>
      </c>
    </row>
    <row r="41" spans="1:2">
      <c r="A41" s="4" t="s">
        <v>657</v>
      </c>
      <c r="B41" s="5" t="n">
        <v>1681</v>
      </c>
    </row>
    <row r="42" spans="1:2">
      <c r="A42" s="4" t="s">
        <v>652</v>
      </c>
      <c r="B42" s="4" t="s">
        <v>40</v>
      </c>
    </row>
    <row r="43" spans="1:2">
      <c r="A43" s="4" t="s">
        <v>713</v>
      </c>
    </row>
    <row r="44" spans="1:2">
      <c r="A44" s="4" t="s">
        <v>657</v>
      </c>
      <c r="B44" s="5" t="n">
        <v>266</v>
      </c>
    </row>
    <row r="45" spans="1:2">
      <c r="A45" s="4" t="s">
        <v>652</v>
      </c>
      <c r="B45" s="4" t="s">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06</v>
      </c>
    </row>
    <row r="2" spans="1:2">
      <c r="A2" s="4" t="s">
        <v>715</v>
      </c>
      <c r="B2" s="6" t="n">
        <v>112000</v>
      </c>
    </row>
    <row r="3" spans="1:2">
      <c r="A3" s="4" t="s">
        <v>716</v>
      </c>
    </row>
    <row r="4" spans="1:2">
      <c r="A4" s="4" t="s">
        <v>715</v>
      </c>
      <c r="B4" s="5" t="n">
        <v>56000</v>
      </c>
    </row>
    <row r="5" spans="1:2">
      <c r="A5" s="4" t="s">
        <v>717</v>
      </c>
    </row>
    <row r="6" spans="1:2">
      <c r="A6" s="4" t="s">
        <v>715</v>
      </c>
      <c r="B6" s="5" t="n">
        <v>28000</v>
      </c>
    </row>
    <row r="7" spans="1:2">
      <c r="A7" s="4" t="s">
        <v>718</v>
      </c>
    </row>
    <row r="8" spans="1:2">
      <c r="A8" s="4" t="s">
        <v>715</v>
      </c>
      <c r="B8" s="5" t="n">
        <v>14000</v>
      </c>
    </row>
    <row r="9" spans="1:2">
      <c r="A9" s="4" t="s">
        <v>719</v>
      </c>
    </row>
    <row r="10" spans="1:2">
      <c r="A10" s="4" t="s">
        <v>715</v>
      </c>
      <c r="B10" s="5" t="n">
        <v>7000</v>
      </c>
    </row>
    <row r="11" spans="1:2">
      <c r="A11" s="4" t="s">
        <v>720</v>
      </c>
    </row>
    <row r="12" spans="1:2">
      <c r="A12" s="4" t="s">
        <v>715</v>
      </c>
      <c r="B12" s="6" t="n">
        <v>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21</v>
      </c>
      <c r="B1" s="2" t="s">
        <v>1</v>
      </c>
    </row>
    <row r="2" spans="1:2">
      <c r="B2" s="2" t="s">
        <v>2</v>
      </c>
    </row>
    <row r="3" spans="1:2">
      <c r="A3" s="4" t="s">
        <v>722</v>
      </c>
    </row>
    <row r="4" spans="1:2">
      <c r="A4" s="4" t="s">
        <v>723</v>
      </c>
      <c r="B4" s="5" t="n">
        <v>2014</v>
      </c>
    </row>
    <row r="5" spans="1:2">
      <c r="A5" s="4" t="s">
        <v>724</v>
      </c>
    </row>
    <row r="6" spans="1:2">
      <c r="A6" s="4" t="s">
        <v>723</v>
      </c>
      <c r="B6" s="5" t="n">
        <v>2018</v>
      </c>
    </row>
    <row r="7" spans="1:2">
      <c r="A7" s="4" t="s">
        <v>725</v>
      </c>
    </row>
    <row r="8" spans="1:2">
      <c r="A8" s="4" t="s">
        <v>723</v>
      </c>
      <c r="B8" s="5" t="n">
        <v>2014</v>
      </c>
    </row>
    <row r="9" spans="1:2">
      <c r="A9" s="4" t="s">
        <v>726</v>
      </c>
    </row>
    <row r="10" spans="1:2">
      <c r="A10" s="4" t="s">
        <v>723</v>
      </c>
      <c r="B10" s="5" t="n">
        <v>2018</v>
      </c>
    </row>
    <row r="11" spans="1:2">
      <c r="A11" s="4" t="s">
        <v>727</v>
      </c>
    </row>
    <row r="12" spans="1:2">
      <c r="A12" s="4" t="s">
        <v>723</v>
      </c>
      <c r="B12" s="5" t="n">
        <v>2013</v>
      </c>
    </row>
    <row r="13" spans="1:2">
      <c r="A13" s="4" t="s">
        <v>728</v>
      </c>
    </row>
    <row r="14" spans="1:2">
      <c r="A14" s="4" t="s">
        <v>723</v>
      </c>
      <c r="B14" s="5" t="n">
        <v>20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601</v>
      </c>
      <c r="J1" s="2" t="s">
        <v>1</v>
      </c>
    </row>
    <row r="2" spans="1:12">
      <c r="B2" s="2" t="s">
        <v>2</v>
      </c>
      <c r="C2" s="2" t="s">
        <v>602</v>
      </c>
      <c r="D2" s="2" t="s">
        <v>4</v>
      </c>
      <c r="E2" s="2" t="s">
        <v>603</v>
      </c>
      <c r="F2" s="2" t="s">
        <v>34</v>
      </c>
      <c r="G2" s="2" t="s">
        <v>604</v>
      </c>
      <c r="H2" s="2" t="s">
        <v>605</v>
      </c>
      <c r="I2" s="2" t="s">
        <v>606</v>
      </c>
      <c r="J2" s="2" t="s">
        <v>2</v>
      </c>
      <c r="K2" s="2" t="s">
        <v>34</v>
      </c>
      <c r="L2" s="2" t="s">
        <v>77</v>
      </c>
    </row>
    <row r="3" spans="1:12">
      <c r="A3" s="4" t="s">
        <v>326</v>
      </c>
      <c r="B3" s="6" t="n">
        <v>720000</v>
      </c>
      <c r="C3" s="6" t="n">
        <v>4000</v>
      </c>
      <c r="D3" s="6" t="n">
        <v>75000</v>
      </c>
      <c r="E3" s="6" t="n">
        <v>9000</v>
      </c>
      <c r="F3" s="6" t="n">
        <v>5000</v>
      </c>
      <c r="G3" s="6" t="n">
        <v>148000</v>
      </c>
      <c r="H3" s="6" t="n">
        <v>73000</v>
      </c>
      <c r="I3" s="6" t="n">
        <v>28000</v>
      </c>
      <c r="J3" s="6" t="n">
        <v>538000</v>
      </c>
      <c r="K3" s="6" t="n">
        <v>120000</v>
      </c>
      <c r="L3" s="6" t="n">
        <v>395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30</v>
      </c>
      <c r="B1" s="2" t="s">
        <v>601</v>
      </c>
      <c r="R1" s="2" t="s">
        <v>1</v>
      </c>
    </row>
    <row r="2" spans="1:20">
      <c r="B2" s="2" t="s">
        <v>2</v>
      </c>
      <c r="C2" s="2" t="s">
        <v>374</v>
      </c>
      <c r="D2" s="2" t="s">
        <v>602</v>
      </c>
      <c r="E2" s="2" t="s">
        <v>374</v>
      </c>
      <c r="F2" s="2" t="s">
        <v>4</v>
      </c>
      <c r="G2" s="2" t="s">
        <v>374</v>
      </c>
      <c r="H2" s="2" t="s">
        <v>603</v>
      </c>
      <c r="I2" s="2" t="s">
        <v>374</v>
      </c>
      <c r="J2" s="2" t="s">
        <v>34</v>
      </c>
      <c r="K2" s="2" t="s">
        <v>374</v>
      </c>
      <c r="L2" s="2" t="s">
        <v>604</v>
      </c>
      <c r="M2" s="2" t="s">
        <v>374</v>
      </c>
      <c r="N2" s="2" t="s">
        <v>605</v>
      </c>
      <c r="O2" s="2" t="s">
        <v>374</v>
      </c>
      <c r="P2" s="2" t="s">
        <v>606</v>
      </c>
      <c r="Q2" s="2" t="s">
        <v>374</v>
      </c>
      <c r="R2" s="2" t="s">
        <v>2</v>
      </c>
      <c r="S2" s="2" t="s">
        <v>34</v>
      </c>
      <c r="T2" s="2" t="s">
        <v>77</v>
      </c>
    </row>
    <row r="3" spans="1:20">
      <c r="A3" s="4" t="s">
        <v>78</v>
      </c>
      <c r="B3" s="6" t="n">
        <v>8101</v>
      </c>
      <c r="D3" s="6" t="n">
        <v>9150</v>
      </c>
      <c r="F3" s="6" t="n">
        <v>8055</v>
      </c>
      <c r="H3" s="6" t="n">
        <v>8809</v>
      </c>
      <c r="J3" s="6" t="n">
        <v>7253</v>
      </c>
      <c r="L3" s="6" t="n">
        <v>7605</v>
      </c>
      <c r="N3" s="6" t="n">
        <v>9862</v>
      </c>
      <c r="P3" s="6" t="n">
        <v>7322</v>
      </c>
      <c r="R3" s="6" t="n">
        <v>34115</v>
      </c>
      <c r="S3" s="6" t="n">
        <v>32042</v>
      </c>
      <c r="T3" s="6" t="n">
        <v>31840</v>
      </c>
    </row>
    <row r="4" spans="1:20">
      <c r="A4" s="4" t="s">
        <v>80</v>
      </c>
      <c r="B4" s="5" t="n">
        <v>1908</v>
      </c>
      <c r="D4" s="5" t="n">
        <v>4240</v>
      </c>
      <c r="F4" s="5" t="n">
        <v>3620</v>
      </c>
      <c r="H4" s="5" t="n">
        <v>3603</v>
      </c>
      <c r="J4" s="5" t="n">
        <v>2661</v>
      </c>
      <c r="L4" s="5" t="n">
        <v>2857</v>
      </c>
      <c r="N4" s="5" t="n">
        <v>3885</v>
      </c>
      <c r="P4" s="5" t="n">
        <v>2821</v>
      </c>
      <c r="R4" s="5" t="n">
        <v>13371</v>
      </c>
      <c r="S4" s="5" t="n">
        <v>12224</v>
      </c>
      <c r="T4" s="5" t="n">
        <v>11866</v>
      </c>
    </row>
    <row r="5" spans="1:20">
      <c r="A5" s="4" t="s">
        <v>92</v>
      </c>
      <c r="B5" s="6" t="n">
        <v>-1058</v>
      </c>
      <c r="D5" s="6" t="n">
        <v>1107</v>
      </c>
      <c r="F5" s="6" t="n">
        <v>475</v>
      </c>
      <c r="H5" s="6" t="n">
        <v>501</v>
      </c>
      <c r="J5" s="6" t="n">
        <v>-274</v>
      </c>
      <c r="L5" s="6" t="n">
        <v>-349</v>
      </c>
      <c r="N5" s="6" t="n">
        <v>99</v>
      </c>
      <c r="P5" s="6" t="n">
        <v>-691</v>
      </c>
      <c r="R5" s="6" t="n">
        <v>1025</v>
      </c>
      <c r="S5" s="6" t="n">
        <v>-1215</v>
      </c>
      <c r="T5" s="6" t="n">
        <v>-4395</v>
      </c>
    </row>
    <row r="6" spans="1:20">
      <c r="A6" s="3" t="s">
        <v>731</v>
      </c>
    </row>
    <row r="7" spans="1:20">
      <c r="A7" s="4" t="s">
        <v>615</v>
      </c>
      <c r="B7" s="7" t="n">
        <v>-0.18</v>
      </c>
      <c r="D7" s="7" t="n">
        <v>0.19</v>
      </c>
      <c r="F7" s="7" t="n">
        <v>0.08</v>
      </c>
      <c r="H7" s="7" t="n">
        <v>0.09</v>
      </c>
      <c r="J7" s="7" t="n">
        <v>-0.05</v>
      </c>
      <c r="L7" s="7" t="n">
        <v>-0.06</v>
      </c>
      <c r="N7" s="7" t="n">
        <v>0.02</v>
      </c>
      <c r="P7" s="7" t="n">
        <v>-0.12</v>
      </c>
      <c r="R7" s="7" t="n">
        <v>0.18</v>
      </c>
      <c r="S7" s="7" t="n">
        <v>-0.21</v>
      </c>
      <c r="T7" s="7" t="n">
        <v>-0.79</v>
      </c>
    </row>
    <row r="8" spans="1:20">
      <c r="A8" s="4" t="s">
        <v>78</v>
      </c>
      <c r="B8" s="6" t="n">
        <v>8101</v>
      </c>
      <c r="D8" s="6" t="n">
        <v>9150</v>
      </c>
      <c r="F8" s="6" t="n">
        <v>8055</v>
      </c>
      <c r="H8" s="6" t="n">
        <v>8809</v>
      </c>
      <c r="J8" s="6" t="n">
        <v>7253</v>
      </c>
      <c r="L8" s="6" t="n">
        <v>7605</v>
      </c>
      <c r="N8" s="6" t="n">
        <v>9862</v>
      </c>
      <c r="P8" s="6" t="n">
        <v>7322</v>
      </c>
      <c r="R8" s="6" t="n">
        <v>34115</v>
      </c>
      <c r="S8" s="6" t="n">
        <v>32042</v>
      </c>
      <c r="T8" s="6" t="n">
        <v>31840</v>
      </c>
    </row>
    <row r="9" spans="1:20">
      <c r="A9" s="4" t="s">
        <v>80</v>
      </c>
      <c r="B9" s="5" t="n">
        <v>1908</v>
      </c>
      <c r="D9" s="5" t="n">
        <v>4240</v>
      </c>
      <c r="F9" s="5" t="n">
        <v>3620</v>
      </c>
      <c r="H9" s="5" t="n">
        <v>3603</v>
      </c>
      <c r="J9" s="5" t="n">
        <v>2661</v>
      </c>
      <c r="L9" s="5" t="n">
        <v>2857</v>
      </c>
      <c r="N9" s="5" t="n">
        <v>3885</v>
      </c>
      <c r="P9" s="5" t="n">
        <v>2821</v>
      </c>
      <c r="R9" s="5" t="n">
        <v>13371</v>
      </c>
      <c r="S9" s="5" t="n">
        <v>12224</v>
      </c>
      <c r="T9" s="5" t="n">
        <v>11866</v>
      </c>
    </row>
    <row r="10" spans="1:20">
      <c r="A10" s="4" t="s">
        <v>92</v>
      </c>
      <c r="B10" s="6" t="n">
        <v>-1058</v>
      </c>
      <c r="D10" s="6" t="n">
        <v>1107</v>
      </c>
      <c r="F10" s="6" t="n">
        <v>475</v>
      </c>
      <c r="H10" s="6" t="n">
        <v>501</v>
      </c>
      <c r="J10" s="6" t="n">
        <v>-274</v>
      </c>
      <c r="L10" s="6" t="n">
        <v>-349</v>
      </c>
      <c r="N10" s="6" t="n">
        <v>99</v>
      </c>
      <c r="P10" s="6" t="n">
        <v>-691</v>
      </c>
      <c r="R10" s="6" t="n">
        <v>1025</v>
      </c>
      <c r="S10" s="6" t="n">
        <v>-1215</v>
      </c>
      <c r="T10" s="6" t="n">
        <v>-4395</v>
      </c>
    </row>
    <row r="11" spans="1:20"/>
    <row r="12" spans="1:20">
      <c r="A12" s="4" t="s">
        <v>374</v>
      </c>
      <c r="B12" s="4" t="s">
        <v>616</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4</v>
      </c>
      <c r="D2" s="2" t="s">
        <v>77</v>
      </c>
    </row>
    <row r="3" spans="1:4">
      <c r="A3" s="4" t="s">
        <v>733</v>
      </c>
      <c r="B3" s="6" t="n">
        <v>49</v>
      </c>
      <c r="C3" s="6" t="n">
        <v>136</v>
      </c>
      <c r="D3" s="6" t="n">
        <v>6</v>
      </c>
    </row>
    <row r="4" spans="1:4">
      <c r="A4" s="4" t="s">
        <v>734</v>
      </c>
      <c r="B4" s="4" t="s">
        <v>40</v>
      </c>
      <c r="C4" s="4" t="s">
        <v>40</v>
      </c>
      <c r="D4" s="5" t="n">
        <v>130</v>
      </c>
    </row>
    <row r="5" spans="1:4">
      <c r="A5" s="4" t="s">
        <v>735</v>
      </c>
      <c r="B5" s="4" t="s">
        <v>40</v>
      </c>
      <c r="C5" s="4" t="s">
        <v>40</v>
      </c>
      <c r="D5" s="4" t="s">
        <v>40</v>
      </c>
    </row>
    <row r="6" spans="1:4">
      <c r="A6" s="4" t="s">
        <v>736</v>
      </c>
      <c r="B6" s="5" t="n">
        <v>22</v>
      </c>
      <c r="C6" s="5" t="n">
        <v>87</v>
      </c>
      <c r="D6" s="4" t="s">
        <v>40</v>
      </c>
    </row>
    <row r="7" spans="1:4">
      <c r="A7" s="4" t="s">
        <v>737</v>
      </c>
      <c r="B7" s="6" t="n">
        <v>27</v>
      </c>
      <c r="C7" s="6" t="n">
        <v>49</v>
      </c>
      <c r="D7" s="6" t="n">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3:46:11Z</dcterms:created>
  <dcterms:modified xmlns:dcterms="http://purl.org/dc/terms/" xmlns:xsi="http://www.w3.org/2001/XMLSchema-instance" xsi:type="dcterms:W3CDTF">2018-06-21T13:46:11Z</dcterms:modified>
</cp:coreProperties>
</file>